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LIQUIDITY, UNCERTAINTIES AND GO"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QUISITION" sheetId="12" state="visible" r:id="rId12"/>
    <sheet xmlns:r="http://schemas.openxmlformats.org/officeDocument/2006/relationships" name="RELATED PARTIES" sheetId="13" state="visible" r:id="rId13"/>
    <sheet xmlns:r="http://schemas.openxmlformats.org/officeDocument/2006/relationships" name="ACCOUNTS PAYABLE AND ACCRUED LI" sheetId="14" state="visible" r:id="rId14"/>
    <sheet xmlns:r="http://schemas.openxmlformats.org/officeDocument/2006/relationships" name="LINE OF CREDIT, NOTES PAYABLE R" sheetId="15" state="visible" r:id="rId15"/>
    <sheet xmlns:r="http://schemas.openxmlformats.org/officeDocument/2006/relationships" name="CONVERTIBLE NOTES PAYABLE" sheetId="16" state="visible" r:id="rId16"/>
    <sheet xmlns:r="http://schemas.openxmlformats.org/officeDocument/2006/relationships" name="CONVERTIBLE NOTES PAYABLE - REL" sheetId="17" state="visible" r:id="rId17"/>
    <sheet xmlns:r="http://schemas.openxmlformats.org/officeDocument/2006/relationships" name="COMMON STOCK" sheetId="18" state="visible" r:id="rId18"/>
    <sheet xmlns:r="http://schemas.openxmlformats.org/officeDocument/2006/relationships" name="STOCK OPTIONS AND WARRANTS" sheetId="19" state="visible" r:id="rId19"/>
    <sheet xmlns:r="http://schemas.openxmlformats.org/officeDocument/2006/relationships" name="CONCENTRATIONS" sheetId="20" state="visible" r:id="rId20"/>
    <sheet xmlns:r="http://schemas.openxmlformats.org/officeDocument/2006/relationships" name="OPERATING LEASE" sheetId="21" state="visible" r:id="rId21"/>
    <sheet xmlns:r="http://schemas.openxmlformats.org/officeDocument/2006/relationships" name="COMMITMENTS AND CONTINGENCIES"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QUISITION (Tables)" sheetId="29" state="visible" r:id="rId29"/>
    <sheet xmlns:r="http://schemas.openxmlformats.org/officeDocument/2006/relationships" name="ACCOUNTS PAYABLE AND ACCRUED _2" sheetId="30" state="visible" r:id="rId30"/>
    <sheet xmlns:r="http://schemas.openxmlformats.org/officeDocument/2006/relationships" name="LINE OF CREDIT, NOTES PAYABLE_2" sheetId="31" state="visible" r:id="rId31"/>
    <sheet xmlns:r="http://schemas.openxmlformats.org/officeDocument/2006/relationships" name="CONVERTIBLE NOTES PAYABLE (Tabl" sheetId="32" state="visible" r:id="rId32"/>
    <sheet xmlns:r="http://schemas.openxmlformats.org/officeDocument/2006/relationships" name="CONVERTIBLE NOTES PAYABLE - R_2" sheetId="33" state="visible" r:id="rId33"/>
    <sheet xmlns:r="http://schemas.openxmlformats.org/officeDocument/2006/relationships" name="BUSINESS SEGMENT INFORMATION (T" sheetId="34" state="visible" r:id="rId34"/>
    <sheet xmlns:r="http://schemas.openxmlformats.org/officeDocument/2006/relationships" name="NATURE OF THE ORGANIZATION AN_2" sheetId="35" state="visible" r:id="rId35"/>
    <sheet xmlns:r="http://schemas.openxmlformats.org/officeDocument/2006/relationships" name="SUMMARY OF SIGNIFICANT ACCOUN_4" sheetId="36" state="visible" r:id="rId36"/>
    <sheet xmlns:r="http://schemas.openxmlformats.org/officeDocument/2006/relationships" name="LIQUIDITY, UNCERTAINTIES AND _2" sheetId="37" state="visible" r:id="rId37"/>
    <sheet xmlns:r="http://schemas.openxmlformats.org/officeDocument/2006/relationships" name="PROPERTY AND EQUIPMENT, NET (De" sheetId="38" state="visible" r:id="rId38"/>
    <sheet xmlns:r="http://schemas.openxmlformats.org/officeDocument/2006/relationships" name="INTANGIBLE ASSETS, NET (Details" sheetId="39" state="visible" r:id="rId39"/>
    <sheet xmlns:r="http://schemas.openxmlformats.org/officeDocument/2006/relationships" name="ACQUISITION (Details)" sheetId="40" state="visible" r:id="rId40"/>
    <sheet xmlns:r="http://schemas.openxmlformats.org/officeDocument/2006/relationships" name="RELATED PARTIES (Details)" sheetId="41" state="visible" r:id="rId41"/>
    <sheet xmlns:r="http://schemas.openxmlformats.org/officeDocument/2006/relationships" name="ACCOUNTS PAYABLE AND ACCRUED _3" sheetId="42" state="visible" r:id="rId42"/>
    <sheet xmlns:r="http://schemas.openxmlformats.org/officeDocument/2006/relationships" name="LINE OF CREDIT, NOTES PAYABLE_3" sheetId="43" state="visible" r:id="rId43"/>
    <sheet xmlns:r="http://schemas.openxmlformats.org/officeDocument/2006/relationships" name="CONVERTIBLE NOTES PAYABLE (Deta" sheetId="44" state="visible" r:id="rId44"/>
    <sheet xmlns:r="http://schemas.openxmlformats.org/officeDocument/2006/relationships" name="CONVERTIBLE NOTES PAYABLE - R_3" sheetId="45" state="visible" r:id="rId45"/>
    <sheet xmlns:r="http://schemas.openxmlformats.org/officeDocument/2006/relationships" name="COMMON STOCK (Details)" sheetId="46" state="visible" r:id="rId46"/>
    <sheet xmlns:r="http://schemas.openxmlformats.org/officeDocument/2006/relationships" name="COMMON STOCK, Transactions (Det" sheetId="47" state="visible" r:id="rId47"/>
    <sheet xmlns:r="http://schemas.openxmlformats.org/officeDocument/2006/relationships" name="STOCK OPTIONS AND WARRANTS (Det" sheetId="48" state="visible" r:id="rId48"/>
    <sheet xmlns:r="http://schemas.openxmlformats.org/officeDocument/2006/relationships" name="CONCENTRATIONS (Details)" sheetId="49" state="visible" r:id="rId49"/>
    <sheet xmlns:r="http://schemas.openxmlformats.org/officeDocument/2006/relationships" name="OPERATING LEASE (Details)" sheetId="50" state="visible" r:id="rId50"/>
    <sheet xmlns:r="http://schemas.openxmlformats.org/officeDocument/2006/relationships" name="COMMITMENTS AND CONTINGENCIES (" sheetId="51" state="visible" r:id="rId51"/>
    <sheet xmlns:r="http://schemas.openxmlformats.org/officeDocument/2006/relationships" name="BUSINESS SEGMENT INFORMATION (D"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747">
  <si>
    <t>Document and Entity Information - shares</t>
  </si>
  <si>
    <t>6 Months Ended</t>
  </si>
  <si>
    <t>Mar. 31, 2019</t>
  </si>
  <si>
    <t>May 29, 2019</t>
  </si>
  <si>
    <t>Document and Entity Information [Abstract]</t>
  </si>
  <si>
    <t>Entity Registrant Name</t>
  </si>
  <si>
    <t>XSport Global, Inc.</t>
  </si>
  <si>
    <t>Entity Central Index Key</t>
  </si>
  <si>
    <t>0001628104</t>
  </si>
  <si>
    <t>Current Fiscal Year End Date</t>
  </si>
  <si>
    <t>--09-30</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2</t>
  </si>
  <si>
    <t>CONDENSED CONSOLIDATED BALANCE SHEETS (Unaudited) - USD ($)</t>
  </si>
  <si>
    <t>Sep. 30, 2018</t>
  </si>
  <si>
    <t>Current Assets</t>
  </si>
  <si>
    <t>Cash</t>
  </si>
  <si>
    <t>Accounts receivable, net</t>
  </si>
  <si>
    <t>Prepaid expenses</t>
  </si>
  <si>
    <t>Total current assets</t>
  </si>
  <si>
    <t>Property and equipment, net</t>
  </si>
  <si>
    <t>Intangible assets, net</t>
  </si>
  <si>
    <t>Total assets</t>
  </si>
  <si>
    <t>Current liabilities</t>
  </si>
  <si>
    <t>Line of credit</t>
  </si>
  <si>
    <t>Accounts payable and accrued liabilities</t>
  </si>
  <si>
    <t>Accrued compensation to related parties</t>
  </si>
  <si>
    <t>Current portion of long-term note payable</t>
  </si>
  <si>
    <t>Notes payable - related parties</t>
  </si>
  <si>
    <t>Current portion of convertible notes payable, net</t>
  </si>
  <si>
    <t>Current portion of convertible notes payable - related parties</t>
  </si>
  <si>
    <t>Derivative liability</t>
  </si>
  <si>
    <t>Total current liabilities</t>
  </si>
  <si>
    <t>Long-term note payable, net</t>
  </si>
  <si>
    <t>Long-term convertible notes payable, net</t>
  </si>
  <si>
    <t>Long-term convertible notes payable, related party, net</t>
  </si>
  <si>
    <t>Total long-term liabilities</t>
  </si>
  <si>
    <t>Total liabilities</t>
  </si>
  <si>
    <t>Commitments and contingencies (note 16)</t>
  </si>
  <si>
    <t xml:space="preserve"> </t>
  </si>
  <si>
    <t>Stockholders' deficit</t>
  </si>
  <si>
    <t>Preferred stock, 10,000,0000 shares authorized; par value $0.001; no shares issued or outstanding</t>
  </si>
  <si>
    <t>Common stock, 500,000,0000 shares authorized; par value $0.001; 42,954,578 and 37,206,807 shares issued and outstanding as of March 31, 2019 and September 30, 2018, respectively</t>
  </si>
  <si>
    <t>Additional paid-in capital</t>
  </si>
  <si>
    <t>Accumulated deficit</t>
  </si>
  <si>
    <t>Total stockholders' deficit</t>
  </si>
  <si>
    <t>Total liabilities and stockholders' deficit</t>
  </si>
  <si>
    <t>CONDENSED CONSOLIDATED BALANCE SHEETS (Unaudited) (Parenthetical) - $ / shar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Unaudited) - USD ($)</t>
  </si>
  <si>
    <t>3 Months Ended</t>
  </si>
  <si>
    <t>Mar. 31, 2018</t>
  </si>
  <si>
    <t>CONDENSED CONSOLIDATED STATEMENTS OF OPERATIONS (Unaudited) [Abstract]</t>
  </si>
  <si>
    <t>Revenue, net</t>
  </si>
  <si>
    <t>Cost of revenue</t>
  </si>
  <si>
    <t>Gross profit</t>
  </si>
  <si>
    <t>Operating expenses:</t>
  </si>
  <si>
    <t>Research and development</t>
  </si>
  <si>
    <t>General and administrative</t>
  </si>
  <si>
    <t>Total operating expenses</t>
  </si>
  <si>
    <t>Loss from operations</t>
  </si>
  <si>
    <t>Other expense:</t>
  </si>
  <si>
    <t>Interest expense</t>
  </si>
  <si>
    <t>Total other expense</t>
  </si>
  <si>
    <t>Net loss</t>
  </si>
  <si>
    <t>Deemed dividend for warrant down round feature</t>
  </si>
  <si>
    <t>Net loss applicable to common stockholders</t>
  </si>
  <si>
    <t>Net loss per common share - common stockholders - basic and diluted (in dollars per share)</t>
  </si>
  <si>
    <t>Weighted average shares outstanding - basic and diluted (in shares)</t>
  </si>
  <si>
    <t>CONDENSED CONSOLIDATED STATEMENT OF STOCKHOLDERS' DEFICIT (Unaudited) - USD ($)</t>
  </si>
  <si>
    <t>Common Stock [Member]</t>
  </si>
  <si>
    <t>Additional Paid-In Capital [Member]</t>
  </si>
  <si>
    <t>Accumulated Deficit [Member]</t>
  </si>
  <si>
    <t>Total</t>
  </si>
  <si>
    <t>Balance at Sep. 30, 2017</t>
  </si>
  <si>
    <t>Balance (in shares) at Sep. 30, 2017</t>
  </si>
  <si>
    <t>Increase (Decrease) in Stockholders' Equity [Roll Forward]</t>
  </si>
  <si>
    <t>Common stock issued for cash</t>
  </si>
  <si>
    <t>Common stock issued for cash (in shares)</t>
  </si>
  <si>
    <t>Stock based compensation</t>
  </si>
  <si>
    <t>Balance at Mar. 31, 2018</t>
  </si>
  <si>
    <t>Balance (in shares) at Mar. 31, 2018</t>
  </si>
  <si>
    <t>Balance at Dec. 31, 2017</t>
  </si>
  <si>
    <t>Balance (in shares) at Dec. 31, 2017</t>
  </si>
  <si>
    <t>Balance at Sep. 30, 2018</t>
  </si>
  <si>
    <t>Balance (in shares) at Sep. 30, 2018</t>
  </si>
  <si>
    <t>Shares issued for deferred wages of related parties</t>
  </si>
  <si>
    <t>Shares issued for deferred wages of related parties (in shares)</t>
  </si>
  <si>
    <t>Stock-based compensation - related parties</t>
  </si>
  <si>
    <t>Stock based compensation - related parties (in shares)</t>
  </si>
  <si>
    <t>Shares issued for third-party services</t>
  </si>
  <si>
    <t>Shares issued for third-party services (in shares)</t>
  </si>
  <si>
    <t>Beneficial conversion feature on convertible debt</t>
  </si>
  <si>
    <t>Warrants issued with convertible debt recorded as debt discount</t>
  </si>
  <si>
    <t>Deemed dividend</t>
  </si>
  <si>
    <t>Balance at Mar. 31, 2019</t>
  </si>
  <si>
    <t>Balance (in shares) at Mar. 31, 2019</t>
  </si>
  <si>
    <t>Balance at Dec. 31, 2018</t>
  </si>
  <si>
    <t>Balance (in shares) at Dec. 31, 2018</t>
  </si>
  <si>
    <t>CONDENSED CONSOLIDATED STATEMENTS OF CASH FLOWS (Unaudited) - USD ($)</t>
  </si>
  <si>
    <t>Cash flows used in operating activities:</t>
  </si>
  <si>
    <t>Adjustments to reconcile net loss to net cash used in operating activities:</t>
  </si>
  <si>
    <t>Depreciation</t>
  </si>
  <si>
    <t>Amortization of intangible assets</t>
  </si>
  <si>
    <t>Amortization of debt discount</t>
  </si>
  <si>
    <t>Accrued interest</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Proceeds from convertible notes payable, net</t>
  </si>
  <si>
    <t>Payments on convertible notes payable, related parties</t>
  </si>
  <si>
    <t>Payments on notes payable</t>
  </si>
  <si>
    <t>Proceeds from sale of common stock</t>
  </si>
  <si>
    <t>Net cash provided by financing activities</t>
  </si>
  <si>
    <t>Decrease in cash</t>
  </si>
  <si>
    <t>Cash - beginning of period</t>
  </si>
  <si>
    <t>Cash - end of period</t>
  </si>
  <si>
    <t>Supplementary cash flow information:</t>
  </si>
  <si>
    <t>Interest paid</t>
  </si>
  <si>
    <t>Income taxes paid</t>
  </si>
  <si>
    <t>Non-cash investing and financing activities:</t>
  </si>
  <si>
    <t>Shares issued for accrued compensation of related parties</t>
  </si>
  <si>
    <t>Beneficial conversion feature on convertible notes</t>
  </si>
  <si>
    <t>Warrants issue in connection with debt recorded as debt discount</t>
  </si>
  <si>
    <t>NATURE OF THE ORGANIZATION AND BASIS OF PRESENTATION</t>
  </si>
  <si>
    <t>NATURE OF THE ORGANIZATION AND BASIS OF PRESENTATION [Abstract]</t>
  </si>
  <si>
    <t>NOTE 1 - NATURE OF THE ORGANIZATION AND BASIS OF PRESENTATION XSport Global, Inc. and Subsidiary (the “Company”, “XSport” “Us,” “Our” or “We”), formerly known as TeleHealthCare, Inc. (“TeleHealthCare”), was incorporated under the laws of the State of Wyoming on December 10, 2012. Prior to the reverse merger described below, TeleHealthCare developed platforms in the telehealth industry. On September 11, 2017, TeleHealthCare executed an Agreement and Plan of Merger (the “Merger Agreement”) with XSport Global, Inc., a North Carolina corporation, and HT Acquisition Corp., a Wyoming corporation and wholly-owned subsidiary of XSport Global, Inc. (the “Acquisition”) whereby the Acquisition was merged with and into the Company (the “Merger”) in consideration for 52,500,000 newly-issued shares of Common Stock of the Company (the “Merger Shares”) (17,500,000 shares post-reverse split). As a result of the Merger, XSport became a wholly-owned subsidiary of TeleHealthCare, and following the consummation of the Merger and giving effect to the retirement of approximately 15,666,666 shares (leaving approximately 7,957,666 post-split shares remaining prior to the Merger), and the sale of approximately 3,451,322 post-split shares at the Merger to accredited investors, the stockholders of XSport became beneficial owners of approximately 61% of our issued and outstanding common stock. Certain assets and liabilities of the original TeleHealthCare were then spun off, including assets and liabilities associated with CarePanda, with the Company assuming approximately $195,000 of remaining liabilities and changing the name of the newly merged company to XSport Global, Inc. As a result of the Merger, the 17,325,000 post-split newly-issued shares were issued to the pre-existing XSport shareholders for all of the outstanding capital stock of XSport. XSport assumed net liabilities totaling $194,632, with the remaining assets and liabilities assumed by MD Capital Advisors, Inc., a Company owned by TeleHealthCare’s former CEO, in a split-off agreement. For accounting purposes, XSport was deemed to be the accounting acquirer in the transaction and, consequently, the transaction was treated as a recapitalization of the Company. Accordingly, XSport’s assets, liabilities and results of operations became the historical consolidated financial statements of the Company and the Company’s assets, liabilities and results of operations was consolidated with XSport effective as of the date of the Merger. No step-up in basis or intangible assets or goodwill was recorded in this transaction. On August 28, 2017, our Board of Directors approved a reverse stock split of our issued and authorized shares of common on the basis of three (3) shares for one (1) new share. Our shareholders approved the reverse split through a special meeting held on November 2, 2017. FINRA effected the reverse stock split in July 2018. Our authorized common stock remained unchanged with 500,000,000 shares of common stock. No fractional shares were issued in connection with the reverse stock split. Additionally, the Board of Directors and shareholders approved the authorization of 10,000,0000 shares of blank check preferred stock with a par value of $0.001 per share. All share or per share information included in these consolidated financial statements gives effect to the reverse split. On March 22, 2018, the Board of Directors and Majority Shareholders approved an amendment to our Articles of Incorporation to change our name to XSport Global, Inc. As a result of the Merger with XSport Global, our business plan has shifted to mobile applications for athletes of all ages and all skill levels, designed to engage and improve cognitive abilities. We are focused on developing a unique, industry-leading iOS and Android cognitive training mobile device application platform called XSport Global that we believe is differentiated from other players in the cognitive training space with a primary focus on the youth sports markets. XSport Global, Inc. HeadTrainer, Inc. was incorporated in the state of North Carolina on May 13, 2014. It subsequently changed its original name of Head Trainer, Inc. to HeadTrainer, Inc, then subsequently to XSport Global, Inc. XSport Global (formerly known as HeadTrainer, Inc.) was established to create, develop, promote, market, produce, and distribute online/mobile application cognitive training tools initially intended for the youth, millennial and adult sports markets. The Corporation initially intends to outsource product manufacturing, distribution and the majority of its marketing efforts. The Corporation may work in conjunction with other organizations that provide computer programming, graphic design, and marketing expertise, and/or accomplish these same tasks in-house. Shift Now Acquisition On August 28, 2018, the Company entered into a stock purchase agreement (the “Agreement”) whereby the Company agreed to acquire all of the outstanding capital stock of Shift Now, Inc., a North Carolina corporation (“Shift Now”). The purchase price consisted of 700,000 shares of our common stock, par value $0.001 per share, with a value of $0.075 per share totaling $52,500, (of which 250,000 shares are contingent on meeting future performance targets) and two convertible promissory notes for $30,000. Also, on August 28, 2018, the Company entered into an employment agreement (the “Employment Agreement”) with Kristi Griggs, the former principal shareholder of Shift Now (the “Employee”) to serve as Executive Vice President of the Company’s Shift Now Division (See note 7). Additionally, as additional consideration, the Company shall issue the Employee 150,000 shares of Common Stock at the 12-month anniversary of execution of the Employment Agreement. Employee shall receive an additional 150,000 shares of Common Stock upon the 24-month anniversary of the Employment Agreement. Shift Now is a full-service strategic, creative and digital marketing agency.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unaudited condensed consolidated financial statements should be read in conjunction with the financial statements and notes thereto included in our annual report on Form 10-K for the year ended September 30, 2018.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t>
  </si>
  <si>
    <t>SUMMARY OF SIGNIFICANT ACCOUNTING POLICIES</t>
  </si>
  <si>
    <t>SUMMARY OF SIGNIFICANT ACCOUNTING POLICIES [Abstract]</t>
  </si>
  <si>
    <t>NOTE 2 - SUMMARY OF SIGNIFICANT ACCOUNTING POLICIES Basis of Accounting The Company’s unaudited consolidated financial statements are prepared in accordance with accounting principles generally accepted in the United States (“GAAP”). The Company has a September 30 year-end. Basis of Consolidation The consolidated financial statements include the accounts of XSport Global, Inc. and its wholly-owned subsidiaries HeadTrainer, Inc. and Shift Now, Inc. All significant intercompany transactions have been eliminated in consolidation. Business Segments The Company has two business segments. XSport Global is focused on the development and sale software applications through subscriptions to end users. Shift Now provides marketing services to businesses. Use of Estimates The preparation of unaudited consolidated financial statements in accordance with United States GAAP requires management to make estimates and assumptions that affect the reported amounts of assets and liabilities at the date of the unaudited condensed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For purposes of the statement of cash flows, the Company considers all highly liquid instruments with maturity of three months or less at the time of issuance to be cash equivalents. There is no restricted cash or cash equivalents. Revenue Recognition The Company recognizes revenue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XSport XSport recognizes revenue from the sale of its software application thorough subscriptions received from end users. XSport had no revenues from its application during the three and six months ended March 31, 2019 and 2018. Shift Now Shift Now recognizes service revenue when the service is completed under ASC Topic 606. The Company records project revenue and expenses as net revenue for projects where the Company receives payments from customers and has limited credit risk (acts as an agent versus principal).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March 31, 2019 and September 30, 2018, the Company’s allowance for doubtful accounts was $10,000 and $10,000, respectively. Property and Equipment Property and equipment consists of computer equipment, and furniture and fixtures, and is recorded at cost, less accumulated depreciation. Property and equipment is depreciated on a straight-line basis over its estimated life of three to seven years. We assess the impairment of long-lived assets on an ongoing basis and whenever events or changes in circumstances indicate that the carrying value may not be recoverable. Our impairment review process is based upon an estimate of future undiscounted cash flows. Factors we consider that could trigger an impairment review include significant underperformance relative to expected historical or projected future operating results and significant negative industry or economic trends. Based on our analysis, there have been no impairment charges recorded during the six months ended March 31, 2019 and 2018 Intangible Assets The Company periodically reviews the carrying value of intangible assets to determine whether impairment may exist.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n impairment test is used to identify potential impairment by comparing the fair value of a reporting unit with its carrying amount.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Convertible Notes Payable and Derivative Liability The Company had convertible notes outstanding at March 31, 2019 with default payment provisions (default provisions that required payment ranging from 150% to 200% of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 ASC 815 –15–25–42 establishes criteria to determine whether puts are closely and clearly related to a debt host should the debt contain a substantial premium or default provision (one that is greater than 10% of the principal resulting from puts that require payoff for more than 110% of principal amount outstanding). The embedded derivative is recorded at fair value on the date of issuance and marked-to-market at each balance sheet date with the change in the fair value recorded as income or expense in the statement of operations.”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The Tax Cuts and Jobs Act (the Act) was enacted on December 22, 2017. The Act reduces the US federal corporate tax rate from 35% to 21% and required the Company to re-measure certain deferred tax assets and liabilities based on the rates at which they are anticipated to reverse in the future, which is generally 21%. The Company has reflected the aspects of the Act as it relates our calculations as of September 30, 2018. Fair value Financial instruments consist principally of cash, accounts receivable, accounts payable and accrued liabilities, line of credit, notes payable, convertible notes payable, and derivative liability. Except for the derivative liability (see table below), the recorded values of all financial instruments approximate their current fair values because of their nature and respective relatively short maturity dates or durations. The Company measures and discloses the estimated fair value of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Our derivative liabilities have been valued as Level 3 instruments. Level 1 Level 2 Level 3 Total Fair value of convertible note derivative liability – March 31, 2019 $ – $ – $ 180,711 $ 180,711 The fair value of the derivative liability was based on the default provisions of the convertible notes. The Company recorded derivative liabilities of $180,711 related to our convertible notes during the six months ended March 31, 2019. Research and development expenses Research and development expenses are expensed as incurred and are primarily comprised of product development. Warrants The Company has issued warrants in connection with financing arrangements. Warrants that do not qualify to be recorded as permanent equity are recorded as liabilities at their fair value using the Black- Scholes option pricing model. The relative fair value of the warrants, using the Black-Scholes model, is recorded in additional paid-in capital and as a debt discount. For warrants issued for services, the relative fair value is recorded in additional paid-in capital and stock-based compensation. For warrants with down round provisions, a deemed dividend is recorded for the change in fair value of the warrants when the down round provision is triggered. 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 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Advertising Costs The Company expenses the costs of advertising when the advertisements are first aired or displayed. All other advertising and promotional costs are expensed in the period incurred. Total advertising expense for the period ended March 31, 2019 and 2018 was $0 and $0, respectively. The Company’s mobile device application was inactive and not sold during the three and six months ended March 31, 2019 and 2018.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Six Months Ended March 31, 2019 2018 Convertible notes 22,224,635 12,955,086 Warrants 2,365,492 3,791,966 Potentially dilutive securities 24,590,127 16,747,052 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determined that the adoption of this ASU had no material impact on its financial position or results of operations.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ASU is effective for annual reporting periods beginning after December 15, 2017, and interim periods within annual reporting periods beginning after December 15, 2018. The Company determined that the adoption of this ASU had no material impact on its financial position or results of operations.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is guidance beginning with its first quarter ended December 31, 2019. Management does not expect to have a material impact upon adoption. The Company has implemented all new accounting pronouncements that are in effect and that may impact its unaudited condensed consolidated financial statements and does not believe that there are any other new accounting pronouncements that have been issued that might have a material impact on its financial position or results of operations.</t>
  </si>
  <si>
    <t>LIQUIDITY, UNCERTAINTIES AND GOING CONCERN</t>
  </si>
  <si>
    <t>LIQUIDITY, UNCERTAINTIES AND GOING CONCERN [Abstract]</t>
  </si>
  <si>
    <t>NOTE 3 - LIQUIDITY, UNCERTAINTIES AND GOING CONCERN The Company is subject to a number of risks similar to those of early stage companies, including dependence on key individuals, the difficulties inherent in the development of a commercial market, the potential need to obtain additional capital necessary to fund the development of its products, and competition from larger companies. These unaudited condensed consolidated financial statements have been prepared on a going concern basis which assumes the Company will be able to realize its assets and discharge its liabilities in the normal course of business for the foreseeable future. The Company has a working capital deficiency of approximately $3.2 million, has incurred a loss since inception resulting in an accumulated deficit of approximately $11.9 million as of March 31, 2019,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the date of the issuance of these unaudited condensed consolidated financial statements with existing cash on hand and loans from directors and/or the private placement of common stock. There is, however, no assurance that the Company will be able to raise any additional capital through any type of offering on terms acceptable to the Company and cash on hand will not be sufficient for the next twelve months from the issuance of these financial statements.</t>
  </si>
  <si>
    <t>PROPERTY AND EQUIPMENT, NET</t>
  </si>
  <si>
    <t>PROPERTY AND EQUIPMENT, NET [Abstract]</t>
  </si>
  <si>
    <t>NOTE 4 – PROPERTY AND EQUIPMENT, NET The Company’s property and equipment, net consists of the following: March 31, 2019 September 30, 2018 Computer equipment $ 18,099 $ 14,302 Autos 37,308 37,308 55,407 51,610 Less: accumulated depreciation (17,060 ) (8,738 ) $ 38,347 $ 42,872 Depreciation expense was $8,322 and $938 for the six months ended March 31, 2019 and 2018, respectively.</t>
  </si>
  <si>
    <t>INTANGIBLE ASSETS, NET</t>
  </si>
  <si>
    <t>INTANGIBLE ASSETS, NET [Abstract]</t>
  </si>
  <si>
    <t>NOTE 5 – INTANGIBLE ASSETS, NET The Company’s intangible assets, net consist of the following: March 31, 2019 September 30, 2018 Trade name and trademarks $ 10,000 $ 10,000 Customer base 119,924 119,924 129,924 129,924 Less: accumulated amortization (8,939 ) (1,277 ) $ 120,985 $ 128,647 The intangible assets have an estimated useful life ranging from 5 to 9 years. Total amortization expense related to the intangible assets during the six months ended March 31, 2019 was $7,662, resulting in an unamortized balance of $120,985 as of March 31, 2019.</t>
  </si>
  <si>
    <t>ACQUISITION</t>
  </si>
  <si>
    <t>ACQUISITION [Abstract]</t>
  </si>
  <si>
    <t>NOTE 6 – ACQUISITION Shift Now, Inc. On August 28, 2018, the Company entered into a stock purchase agreement to acquire all of the outstanding capital stock of Shift Now for a total purchase price of $82,500. The purchase price included 700,000 shares of our common stock with a value of $52,500 and a convertible promissory note for $30,000. 250,000 shares of the 700,000 shares are contingent on future performance targets. The total purchase price for Shift Now was allocated as follows: Intangible assets $ 129,924 Cash 123,625 Current assets 306,125 Note receivable – related party 3,183 Property and equipment 44,259 Line of credit (98,310 ) Note payable (30,000 ) Current liabilities (396,306 ) Total net assets acquired $ 82,500 The purchase price consists of the following: Convertible notes payable – related party $ 30,000 Common Stock 52,500 Total purchase price $ 82,500 Amortization of the intangible assets are deductible for tax purposes. Intangible assets consist of customer base totaling $119,924 and trade name and trademarks totaling $10,000, with an estimated remaining useful life of 9 years and 5 years, respectively. Proforma Information The accompanying unaudited condensed consolidated financial statements include the results of operations of Shift Now for the six months ended March 31, 2019, of which Shift Now contributed approximately $1,168,000 of revenue and a net loss of approximately $76,000. The following unaudited pro forma information presents the unaudited condensed consolidated results of the Company’s operations and the results of the acquisition of Shift Now had it been consummated on October 1, 2017. Such unaudited pro forma information is based on historical unaudited financial information with respect to the Shift Now acquisition and does not include operational or other charges which might have been affected by the Company, including any pro forma adjustments for amortization of intangible assets which approximates $1,277 per month. The unaudited pro forma information for the six months ended March 31, 2018 presented below is for illustrative purposes only and is not necessarily indicative of the results which would have been achieved or results which may be achieved in the future: Three Months Ended March 31, 2018 Six Months Ended March 31, 2018 Net revenue $ 566,438 $ 1,510,201 Cost of revenues 308,392 998,433 Operating expenses 510,741 1,034,390 Net loss $ (262,207 ) $ (539,840 ) Net loss per share – basic and diluted $ (0.01 ) $ (0.02 )</t>
  </si>
  <si>
    <t>RELATED PARTIES</t>
  </si>
  <si>
    <t>RELATED PARTIES [Abstract]</t>
  </si>
  <si>
    <t>NOTE 7- RELATED PARTIES In June 2014, the Company entered into an agreement with HIP, LLC (“HIP”), a company owned by the Company’s former Chairman, Mr. Maurice Durschlag. Per the agreement, in exchange for the intellectual property consisting of certain patents and trademarks, the Company is to pay HIP periodic royalty payments equal to 1.75% of the revenue derived from the sale of any product incorporating the intellectual property. There was no material revenue from these products since the Company’s inception. This agreement was voided on November 30, 2018. On July 24, 2015, the Company entered into a separation agreement and release of liability (the ‘Separation Agreement”) with the Company’s former Chief Executive Officer (the “former CEO”) whereby the Company agreed to pay the former CEO a severance payment of $150,000, plus repay a $50,000 unsecured promissory note, on or before December 31, 2017, or within 10 days of the Company receiving $700,000 in cash proceeds from the issuance of debt or equity securities. The $150,000 severance payment is reflected in accrued compensation to related parties as of March 31, 2019. Additionally, the Company agreed to pay the former CEO a royalty of 0.5% of the Company’s gross revenue recognized from June 15, 2015 through January 25, 2018 payable on a quarterly basis. There were no material revenues during this period. The former CEO has initiated legal action against the Company and has received a judgement to collect the unpaid severance payment, promissory note, and royalties as the amounts remain unpaid as of March 31, 2019. The Company has appropriately accrued for this matter and has included in accrued liabilities on the accompanying unaudited condensed consolidated balance sheets. On June 22, 2018, the Company paid $41,909 to the former CEO towards these amounts due, and an additional $25,000, $12,500 and $1,500 in January 2019, $1,500 in February 2019, and $1,500 in March 2019. The severance payment of $150,000 and accrued interest on the unsecured promissory note of $7,635 were outstanding as of March 31, 2019. On February 1, 2015, the Company entered into an Employment Agreement with one of the Company’s founders, Mr. Maurice Durschlag, to serve as Chairman of the Board of Directors (the “Former Chairman and current Director and CMO”). As of March 31, 2019 and September 30, 2018, a total of $27,750, remains accrued for this agreement and is included in accrued compensation to related parties on the accompanying balance sheet. On September 15, 2017, we entered into an amended employment agreement with Mr. Maurice Durschlag as our CMO. Under the terms of the employment agreement, Mr. Durschlag is considered an “At Will” employee and shall receive annual compensation of $120,000 per year. As of March 31, 2019 and September 30, 2018, a total of $84,668 and $87,750 respectively, remains accrued for this agreement and is included in accrued compensation to related parties on the accompanying balance sheet. On September 1, 2018, the Board of Directors approved a resolution to increase the annual compensation under this agreement to $180,000 per year, allow an annual bonus of in the form of stock up to 1% of the total number of shares issued by the Company on last day of each calendar year, extend the term of the agreement through December 31, 2020, modify the stock compensation to 500,000 shares earned in increments of 125,000 per quarter commencing October 1, 2018, and modify the purchase price for the optional deferment of salary from $0.0227 to $0.0681 due the 3 for 1 reverse stock split. During the six months ended March 31, 2019, the Company issued at total of 576,075 shares of the Company’s common stock with a value of $43,206 in payment for unpaid salary under the agreement. On September 15, 2017, we entered into an amended employment agreement with Mr. Robert Finigan as our former Chairman and CEO. Under the terms of the employment agreement, Mr. Finigan is considered an “At Will” employee and shall receive annual compensation of $150,000 per year and be immediately vested in the Company’s health and benefits package. Mr. Finigan was also granted 1,000,000 shares of the Company’s common stock (333,333 post-reverse stock split), with a fair value of $22,700, that vests as to 41,667 shares on each of October 1, 2017, January 1, 2018, April 1, 2018, July 1, 2018, October 1, 2018, January 1, 2019, April 1, 2019 and July 1, 2019. Mr. Finigan also may defer up to 50% of his annual salary to purchase an equivalent number of shares in the Company based upon a purchase price of $0.0227 per share. Mr. Finigan is also entitled to reimbursement of business expenses and customary provisions for vacation, sick time and holidays. Determinations with regard to bonus or option grants are made by the Board of Directors. As of March 31, 2019 and September 30, 2018, a total of $34,474 and $42,327, respectively, remains accrued for this agreement and is included in accrued compensation to related parties on the accompanying balance sheet. In June 2018, the Company granted Mr. Finigan 1,263,989 shares and 871,880 shares of common stock for unpaid wages as Chairman and CEO, as well as 241,667 shares for incentives and director services. On September 1, 2018, the Board of Directors approved a resolution to increase the annual compensation under this agreement to $200,000 per year, allow an annual bonus of in the form of stock up to 1% of the total number of shares issued by the Company on last day of each calendar year, extend the term of the agreement through December 31, 2020, modify the stock compensation to 500,000 shares earned in increments of 125,000 per quarter commencing October 1, 2018, and modify the purchase price for the optional deferment of salary from $0.0227 to $0.0681 due the 3 for 1 reverse stock split. During the six months ended March 31, 2019, the Company issued a total of 663,617 shares of the Company’s common stock with a value of $49,771 in payment for unpaid salary under the agreement. Mr. Finigan resigned on May 16, 2019 (see Note 18 – Subsequent Events) On August 28, 2018, the Company entered into an employment agreement (the “Employment Agreement”) with Kristi Griggs, the former principal shareholder of Shift Now (the “Employee”) to serve as Executive Vice President of the Company’s Shift Now Division. The Employment Agreement provides that upon consummation of the Merger, Employee shall be entitled to receive a salary of $100,000 per year plus a bonus of 5% of net revenue of clients managed by Employee or 1.5% of total gross revenues of Shift Now to be paid on the last pay period of the month for the prior month’s activity. Additionally, as additional consideration, the Company shall issue the Employee 150,000 shares of Common Stock at the 12-month anniversary of execution of the Employment Agreement. Employee shall receive an additional 150,000 shares of Common Stock upon the 24-month anniversary of the Employment Agreement. The Employee may receive severance of the greater of six months’ salary or $50,000 upon termination of the Employment Agreement and shall be entitled to retain all equity ownership earned as of the date of termination. In February, 2019, the Company entered an Employment Agreement with its new President and CEO. The Employment Agreement has a two-year term, includes annual compensation of $180,000 per year, the issuance of 5,000,000 shares of the Company’s common stock of which 2,000,000 shares vest immediately, with the remainder vesting equally over 12 months. On March 18, 2019, the Company entered an Employment Agreement for the position of Vice President of Business Development. The Employment Agreement has a two-year term, includes annual compensation of $120,000 per year contingent on the successful capital raise of more than $500,000, and the issuance of 2,000,000 shares of the Company’s common stock of which 200,000 shares vest immediately, with the remainder vesting equally over 8 quarters of the Employment Agreement. As of March 31, 2019 and September 30, 2018 an additional $100,691 and $46,806, respectively, was accrued for other employees and employer taxes which is included in accrued compensation to related parties on the accompanying unaudited condensed balance sheet.</t>
  </si>
  <si>
    <t>ACCOUNTS PAYABLE AND ACCRUED LIABILITIES</t>
  </si>
  <si>
    <t>ACCOUNTS PAYABLE AND ACCRUED LIABILITIES [Abstract]</t>
  </si>
  <si>
    <t xml:space="preserve">NOTE 8 – ACCOUNTS PAYABLE AND ACCRUED LIABILITIES Accounts payable and accrued liabilities are as: March 31, 2019 September 30, 2018 Accounts payable $ 706,543 $ 611,840 Accrued consulting and brand endorsement fees 1,461,666 1,361,666 Accrued other 250,759 170,424 $ 2,418,968 $ 2,143,930 </t>
  </si>
  <si>
    <t>LINE OF CREDIT, NOTES PAYABLE RELATED PARTIES AND NON-RELATED PARTY</t>
  </si>
  <si>
    <t>LINE OF CREDIT, NOTES PAYABLE RELATED PARTIES AND NON-RELATED PARTY [Abstract]</t>
  </si>
  <si>
    <t>NOTE 9 – LINE OF CREDIT, NOTES PAYABLE RELATED PARTIES AND NON-RELATED PARTY Note payable The Company has a note payable dated January 2017 to a finance company for the finance of an automobile. The note bears interest at 3.25% per and calls for 60 monthly payments of $685 per month through March 2022. Total balance of the note is $21,461 as of March 31, 2019, with current maturities of $7,392 and long-term maturities of $14,069. Line of Credit The Company has a $100,000 line of credit with a bank with a balance of $98,310 as of March 31, 2019 and September 30, 2018. The line bears interest at prime rate (5.50% as of March 31, 2019), or a minimum of 4.5%, is collateralized by substantially all assets of the Company, and matured on May 15, 2019. This line of credit is currently in default. Notes payable – related parties Current related party notes payable are as follows at March 31, 2019 and September 30, 2018, respectively: March 31, 2019 September 30, 2018 Notes payable, shareholder, 0% interest, unsecured, due upon demand. On May 18, 2016, the noteholder converted the note to an 8% unsecured promissory note due August 1, 2016. This note is in default as of March 31, 2019. $ 100,000 $ 100,000 Notes payable, shareholder, 0% interest, unsecured, due upon demand 2,000 2,000 102,000 102,000 Accrued interest 22,948 18,959 $ 124,948 $ 120,959 Interest expense related to these notes for the six months ended March 31, 2019 and 2018 was $3,989 and $3,989, respectively.</t>
  </si>
  <si>
    <t>CONVERTIBLE NOTES PAYABLE</t>
  </si>
  <si>
    <t>CONVERTIBLE NOTES PAYABLE [Abstract]</t>
  </si>
  <si>
    <t>NOTE 10 – CONVERTIBLE NOTES PAYABLE Convertible notes payable are as follows at March 31, 2019 and September 30, 2018, respectively: March 31, 2019 September 30, 2018 Convertible note payable, including interest at 10%, due December 31, 2016, convertible at $1.47 per share. This note is in default as of March 31, 2019 and continues to accrue interest at 10%. $ 100,000 $ 100,000 Convertible notes payable dated May 5, 2017, including interest at 10%, due May 5, 2018, convertible into shares of the Company’s common stock at $0.0681 per share. This note is currently in default. 10,000 10,000 Four convertible denture notes payable dated in August and September 2017, including interest at 0% (12% after an event of default) due in August and September of 2020, convertible at any time into shares of the Company’s common stock at $0.0615 per share. The Company recorded a debt discount of $25,756 for the beneficial conversion feature upon issuance, with an unamortized balance of $12,282 and $16,576 as of March 31, 2019 and September 30, 2018, respectively. A total of $200,000 of these notes were assumed in the Merger, with $40,000 received in cash subsequent the Merger. 227,718 223,424 Three convertible denture notes payable dated in August and September 2018, including interest at 0% (12% after an event of default) due in August and September of 2021, convertible at any time into shares of the Company’s common stock at $0.075 per share. 175,000 175,000 Convertible note payable dated December 14, 2018, with principal of $57,000, interest at 8%, due December 14, 2019, convertible after 180 days into shares of the Company’s common stock at $0.25 per share, an original issue debt discount of $7,000 and a beneficial conversion feature of $50,000, with an unamortized balance of $6,417 and $42,715, respectively, as of March 31, 2019. The terms of the note include a reduced conversion price at a 25% discount the price of the issuance of subsequent common stock equivalents, resulting in a conversion price of $0.023 per share as of March 31, 2019, due to the issuance of the note below. This note is currently in default which created a derivative liability with a balance of $11,667 as of March 31, 2019. 7,868 - Convertible note payable dated December 17, 2018, with principal of $165,000, interest at 18%, due December 17, 2019, convertible at any time into shares of the Company’s common stock at a price equal to 65% of the lowest one day trading price during the prior 20 day trading period , with an original issue debt discount of $15,000, and a $24,344 debt discount related to the relative fair value of the warrants issued with the note, and a $70,656 debt discount related to the beneficial conversion feature. The total debt discount was expensed in full as this note is in default as of March 31, 2019. Additionally, the Company recorded a derivative liability with a balance of $55,000, which was transferred to the balance of the note during the three months ended March 31, 2019, with no derivative liability remaining related to this note as of March 31, 2019. The note includes anti-dilution provisions which may impact the conversion price in the future. 165,000 - On January 3, 2019, the Company entered into convertible note payable for $53,000, including an original issue discount of $8,300, resulting in net proceeds of $44,700, with interest at 8%, due January 3, 2020, convertible after 180 days at a price of 65% of the average of the lowest two trading prices of the Company’s common stock during the 15 trading days prior to conversion, with a $27,006 debt discount and derivative liability related to the beneficial conversion feature. The unamortized balance of the original issue discount and beneficial conversion features was $6,322 and $20,569, respectively, as of March 31, 2019. This note is currently in default. 26,109 - On February 15, 2019, the Company entered into convertible note payable for $75,000, including original issue debt discount of $15,000, resulting in net proceeds of $60,000, with interest at 10%, due October 15, 2020, convertible at any time at a price of 60% of the lowest trading price of the Company’s common stock during the 20 trading days prior to conversion, with a $57,356 debt discount related to the beneficial conversion feature and a $2,644 debt discount related to the value of the 37,500 warrants issued with the note (see Note 13). Additionally, the Company recorded a derivative liability with a balance of $65,526 as of March 31, 2019. The unamortized balance of the original issue discount, beneficial conversion feature and warrants was $13,192, $44,320 and $2,043, respectively as of March 31, 2019. This note is currently in default. 15,445 - On February 19, 2019, the Company entered into convertible note payable for $43,000, including original issue debt discount of $7,300, resulting in net proceeds of $35,700, with interest at 8%, due February 19, 2020, convertible after 180 days at a price of 60% of the lowest trading price of the Company’s common stock during the 20 trading days prior to conversion, with a $21,689 debt discount related to the beneficial conversion feature. Additionally, the Company recorded a derivative liability with a balance of $21,689 as of March 31, 2019 The unamortized balance of the original issue debt discount and beneficial conversion feature was $6,500 and $19,312, respectively, as of March 31, 2019. This note is currently in default. 17,188 - On February 26, 2019, the Company entered into convertible note payable for $62,500, including original issue debt discount of $13,200, resulting in net proceeds of $49,300, with interest at 10%, due November 21, 2019, convertible at any time at a price of 60% of the lowest trading price of the Company’s common stock during the 20 trading days prior to conversion, with a $46,681 debt discount related to the beneficial conversion feature and a $2,619 debt discount related to the value of the 37,500 warrants issued with the note (see Note 13). Additionally, the Company recorded a derivative liability with a balance of $54,823 as of March 31, 2019. The unamortized balance of the original issue debt discount, beneficial conversion feature and warrants was $12,007, $39,394, and $2,209 as of March 31, 2019. This note is currently in default. 8,890 - 753,218 508,424 Accrued interest 52,153 36,816 805,371 545,240 Less current portion (402,653 ) (146,816 ) Long-term convertible notes payable, net $ 402,718 $ 398,424 Interest expense related to these notes for the six months ended March 31, 2019 and 2018 was $15,337 and $5,500, respectively. Amortization of the debt discounts and non-cash interest was $345,107 and $4,292 for the six months ended March 31, 2019 and 2018, respectively, and included in interest expense for each period on the accompanying unaudited consolidated statement of operations.</t>
  </si>
  <si>
    <t>CONVERTIBLE NOTES PAYABLE - RELATED PARTIES</t>
  </si>
  <si>
    <t>CONVERTIBLE NOTES PAYABLE - RELATED PARTIES [Abstract]</t>
  </si>
  <si>
    <t>NOTE 11 – CONVERTIBLE NOTES PAYABLE – RELATED PARTIES Convertible notes payable to related parties are as follow at March 31, 2019 and 2018, respectively: Mar. 31, 2019 Sept. 30, 2018 Convertible note payable to brother of former CEO, including interest at 10%, due December 31, 2016, convertible at $1.47 per share. This note is in default as of March 31, 2019 and continues to accrue interest at 10%. $ 50,000 $ 50,000 Convertible note payable to former CEO, including interest at 10%, due December 31, 2017, convertible at $1.47 per share, currently in default. The Company paid $41,909 towards this note in June 2018 and $16,500 towards principal ($8,091) and interest ($8,409) during the six months ended March 31, 2019. - 8,091 Convertible notes payable, with a shareholder, dated May 5, 2017, including interest at 10%, due May 5, 2018, convertible into shares of the Company’s common stock at $0.0681 per share. This note is currently in default. 5,000 5,000 Convertible notes payable, with a shareholder as part of the purchase price of Shift Now, Inc., dated August 10, 2018, including interest at 5%, convertible into shares of the Company’s common stock at $0.075 per share on August 10, 2019. 50% of the principal and interest are due on August 19, 2019, with the balance due August 19, 2020. 30,000 30,000 85,000 93,091 Accrued interest 29,062 33,655 114,062 126,746 Less current portion (99,062 ) (111,746 ) Long-term convertible notes payable, related parties $ 15,000 $ 15,000 Interest expense related to these notes for the six months ended March 31, 2019 and 2018 was $3,816 and $5,250, respectively.</t>
  </si>
  <si>
    <t>COMMON STOCK</t>
  </si>
  <si>
    <t>COMMON STOCK [Abstract]</t>
  </si>
  <si>
    <t>NOTE 12 – COMMON STOCK On May 13, 2014, the Company filed its Articles of Incorporation with the State of North Carolina Secretary of State giving it the authority to issue 10,000,000 common shares, with no par value. On February 3, 2016, the majority voting common shareholders approved the amendment of the Company’s articles of incorporation in order to increase its authorized common stock from 10,000,000 shares to 25,000,000 shares. On September 11, 2017, TeleHealthCare executed an Agreement and Plan of Merger (the “Merger Agreement”) with HeadTrainer, Inc., a North Carolina corporation, and HT Acquisition Corp., a Wyoming corporation and wholly-owned subsidiary of HeadTrainer, Inc. (the “Acquisition”) whereby the Acquisition was merged with and into the Company (the “Merger”) in consideration for 52,500,000 newly-issued shares of Common Stock of the Company (the “Merger Shares”) (17,500,000 shares post-reverse stock split). As a result of the Merger, HeadTrainer became a wholly-owned subsidiary of TeleHealthCare, and following the consummation of the Merger and giving effect to the retirement of approximately 47,000,000 shares (15,666,667 shares post-reverse stock split) (leaving approximately 24,000,000 shares remaining prior to the Merger or 8,000,000 shares post-reverse stock split), and the sale of approximately 10,000,000 shares (3,333,333 shares post-reverse stock split) at the Merger to accredited investors, the stockholders of HeadTrainer, Inc. became beneficial owners of approximately 61% of our issued and outstanding common stock. Certain assets and liabilities of the original TeleHealthCare were then spun off, including assets and liabilities associated with CarePanda, with the Company assuming approximately $195,000 of remaining liabilities and changing the name of the newly merged company to HeadTrainer, Inc. All TeleHealthCare stock options or warrants expired by September 30, 2017. Warrants to purchase an aggregate of 1,500,000 shares of common stock (500,000 shares post-reverse stock split) remain from HeadTrainer, with a total of 2,625,000 HeadTrainer stock options cancelled (875,000 post-reverse stock split). As a result of the Merger, each HeadTrainer shareholder received approximately 2.53 newly issued shares of TeleHealthCare for every 1 common share of HeadTrainer owned. Concurrent with Merger, our Board of Directors approved an amendment to our Articles of Incorporation (the “Amendment”) to (i) change our name to HeadTrainer, Inc.; (ii) to increase the number of our authorized shares of capital stock to 510,000,000 shares, of which 500,000,000 shares shall be common stock and 10,000,000 shares shall be blank check preferred stock; and (iii) to provide that the Company may take action without a meeting on the written consent of the holders of a majority of the shares entitled to vote at such meeting. On March 22, 2018, the Board of Directors and Majority Shareholders approved an amendment to our Articles of Incorporation to change our name to XSport Global, Inc. Transactions during the six months ended March 31, 2018 (all shares are post-reverse stock split): During the six months ended March 31, 2018, the Company received proceeds of $120,000 from accredited investors for the sale of 1,081,057 shares of the Company’s common stock at a price of $0.11 per share. Transactions during the six months ended March 31, 2019 (all shares are post-reverse stock split): In October 2018, the Company issued 324,749 and 271,094 shares of the Company’s common stock the Company’s CEO and CMO, respectively, at a price of $0.075 per share for payment of deferred wages. In October 2018, the Company received proceeds of $25,000 from an accredited investor for the sale of 333,334 shares of the Company’s common stock at a price of $0.075 per share, under a subscription agreement for 666,667 shares for $50,000. In January 2019, the Company issued 338,868 and 304,981 shares of the Company’s common stock the Company’s former CEO and the Company’s CMO, respectively, at a price of $0.075 per share for payment of deferred wages. In January 2019, the Company issued 125,000 and 125,000 shares of the Company’s common stock the Company’s former CEO and the Company’s CMO, respectively, at a price of $0.075 per share for incentive payments of under their employment contracts. In January 2019, the Company issued 582,489 and 388,327 shares of the Company’s common stock the Company’s CEO and CMO, respectively, at a price of $0.075 per share for payment of bonus shares under their employment contracts. In February 2019, the Company issued 250,000 shares to a consultant for services at a price of $0.075 per share. Effective March 31, 2019, the Company issued 125,000 and 125,000 shares of the Company’s common stock the Company’s CEO and CMO, respectively, at a price of $0.075 per share for incentive payments of under their employment contracts. Effective March 31, 2019, the Company issued an aggregate of 2,453,929 shares to two employees at a price of $0.075 per share that became vested under their employment agreements.</t>
  </si>
  <si>
    <t>STOCK OPTIONS AND WARRANTS</t>
  </si>
  <si>
    <t>STOCK OPTIONS AND WARRANTS [Abstract]</t>
  </si>
  <si>
    <t>NOTE 13 - STOCK OPTIONS AND WARRANTS As of March 31, 2019, the Company had no outstanding stock options. On April 21, 2016, the Company issued a warrant for 1,895,983 shares of common stock (631,994 shares post-reverse split) to NUWA Consulting Group pursuant to their agreement to purchase common stock. The warrants have a 5-year term and exercise price of $0.21. The Company valued the warrant using the Black-Scholes option pricing model with the following assumptions: dividend yield of zero, expected term of 5 years, risk free rate 1.93 percent, and annualized volatility of 274%. These warrants were not converted in the Merger and remain outstanding. On May 18, 2016, the Company issued a warrant for 1,895,983 shares of common stock (631,994 shares post-reverse split) under a Debt Restructure and Conversion Agreement with a consultant. The warrants have a 10-year term and an exercise price of $0.21 The Company valued the warrant using the Black-Scholes option pricing model with the following assumptions: dividend yield of zero, contractual term of 10 years, risk free rate of 2.45 percent, and annualized volatility of 277%. These warrants were not converted in the Merger and remain outstanding. On December 17, 2018, the Company issued a warrant for 372,754 shares of common stock in connection with a convertible note payable. The warrants have a 5-year term and an exercise price of $0.50 per share. The warrant includes an anti-dilution provision whereby the exercise price adjusts to the price included in the issuance of any common stock purchase warrant, option or similar security with a more favorable price during the term of the warrant. The Company valued the warrant at a relative fair value of approximately $24,000 using the Black-Scholes option pricing model with the following assumptions: dividend yield of zero, expected term of 5 years, risk free rate 2.69 percent, and annualized volatility of 247%. On February 6, 2019, the Company issued a warrant for 37,500 shares of common stock in connection with a convertible note payable. The warrants have a 5-year term and an exercise price of $0.50 per share. The Company valued the warrant at a relative fair value of approximately $3,000 using the Black-Scholes option pricing model with the following assumptions: dividend yield of zero, expected term of 5 years, risk free rate 2.45 percent, and annualized volatility of 247%. The warrant includes an anti-dilution provision whereby the exercise price adjusts to the price included in the issuance of any common stock purchase warrant, option or similar security with a more favorable price during the term of the warrant (currently at $0.03), along with an adjustment to the number of warrant shares related to the aggregate exercise price which adjusted the number shares under the warrant to 625,000. In connection with financing referenced above, the placement agent received of a warrant to purchase 3,750 shares of common stock with terms substantially similar under an Engagement Agency Agreement dated December 7, 2018. On February 26, 2019, the Company issued a warrant for 37,500 shares of common stock in connection with a convertible note payable. The warrants have a 5-year term and an exercise price of $1.00 per share. The Company valued the warrant at a relative fair value of approximately $3,000 using the Black-Scholes option pricing model with the following assumptions: dividend yield of zero, expected term of 5 years, risk free rate 2.49 percent, and annualized volatility of 241%. The warrant includes an anti-dilution provision whereby the exercise price adjusts to the price included in the issuance of any common stock purchase warrant, option or similar security with a more favorable price during the term of the warrant (currently at $0.03), along with an adjustment to the number of warrant shares related to the aggregate exercise price which would adjusted the number of shares under the warrant. In connection with financing referenced above, the placement agent received of a warrant to purchase 3,750 shares of common stock with terms substantially similar under an Engagement Agency Agreement dated December 7, 2018. The down round anti-dilution provision in the above warrants issued on February 6, 2019 and February 26, 2019 created a deemed dividend to common stockholders of $32,588 which is reflected on the accompanying condensed consolidated statements of operations and stockholders’ deficit. During the six months ended March 31, 2019, the Company has issued a total of 454,629 warrants with a weighted average term of 5 years and a weighted average exercise price of $0.55. The down round feature of certain warrants created the issuance of an additional 646,250 warrants during the period. There were 2,365,492 outstanding at March 31, 2019, with a weighted average exercise price of $0.14, weighted average remaining term of 4.7 years and weighted average intrinsic value of $0.01 per warrant. No warrants were exercised, forfeited or cancelled during the period.</t>
  </si>
  <si>
    <t>CONCENTRATIONS</t>
  </si>
  <si>
    <t>CONCENTRATIONS [Abstract]</t>
  </si>
  <si>
    <t>NOTE 14 – CONCENTRATIONS Significant Customers As of March 31, 2019, the Company had accounts receivable balances comprising 13% and 17% of total accounts receivable from two customers. As of September 30, 2018, the company had accounts receivable balances comprising 28%, 12% and 11% of total accounts receivable from three customers. During the six months ended March 31, 2019, the Company had revenues comprising 29% and 24% of total revenues from two customers.</t>
  </si>
  <si>
    <t>OPERATING LEASE</t>
  </si>
  <si>
    <t>OPERATING LEASE [Abstract]</t>
  </si>
  <si>
    <t>NOTE 15 – OPERATING LEASE The Company entered into a lease agreement for office space in August 2017 for a total monthly rental of $1,995 and a term of 24 months. The Company’s subsidiary, Shift Now, entered into a lease for office space in November 8, 2017 for a total monthly rental of $2,500 per month through December 31, 2018. Shift Now renewed this lease through December 31, 2019 at $2,500 per month.</t>
  </si>
  <si>
    <t>COMMITMENTS AND CONTINGENCIES</t>
  </si>
  <si>
    <t>COMMITMENTS AND CONTINGENCIES [Abstract]</t>
  </si>
  <si>
    <t>NOTE 16 – COMMITMENTS AND CONTINGENCIES The Company has endorsement agreements with spokespeople to serve as the Company’s brand ambassadors entered in January 2015, providing for cash compensation of $100,000 annually. The agreements have a ten-year term and provide for one-year extensions by agreement of both parties. The future compensation to brand ambassadors is approximately $1,150,000, to be earned during the period from April 1, 2019 to December 31, 2024. In addition, the Company will pay royalties to each spokesperson of .5% per month for all gross subscription revenue received by the Company for US subscriptions and 0.25% per month for all gross product subscription revenue received by the Company for all non-US subscriptions. Accrued royalties under these agreements were not material as of March 31, 2019 or September 30, 2018 as the Company had no product sales. Total accrued expense under these agreements was $550,000 and $450,000 respectively, as of March 31, 2019 and September 30, 2018, respectively. The Company has endorsement agreements with athletes with dates all expiring in 2017, providing for cash compensation of amounts ranging from $50,000 annually to $150,000 annually. The future compensation to athletes is $0 as of March 31, 2019. In addition, the Company agreed to pay royalties of .5% of revenues from subscribers that identify the selected athlete as their favorite athlete. Accrued royalties under these agreements were not material as of March 31, 2019 as the Company had no product revenues during through March 31, 2019. Total accrued expense related to these agreements was $775,000 as of March 31, 2019, and September 30, 2018. All agreements were expired as of September 30, 2017. In addition to the royalties to be paid for products sales to brand ambassadors and athletes, the Company is to pay royalties the former CEO and to the Company's Founder as disclosed in Related Party footnote, however there have been no material product sales through March 31, 2019. The Company is to pay commissions to Apple and Google in consideration for services as the Company's agent and commissionaire for sales of licensed applications to end-users in the amount of 30% of all purchase prices payable to each end-user. The Company’s application was inactive during the six months ended March 31, 2019 and 2018. On August 28, 2018, the Company entered into a Stock Purchase Agreement with Shift Now (see note 6), which includes the issuance of 125,000 incentive shares of common stock based on gross revenue targets of $500,000 during the 12 months following the closing of the acquisition, plus an additional 125,000 shares of common stock base on gross revenue targets of $500,000 during the following 12 months.</t>
  </si>
  <si>
    <t>BUSINESS SEGMENT INFORMATION</t>
  </si>
  <si>
    <t>BUSINESS SEGMENT INFORMATION [Abstract]</t>
  </si>
  <si>
    <t xml:space="preserve">NOTE 17 - BUSINESS SEGMENT INFORMATION As of March 31, 2019, the Company had two operating segments, XSport and Shift Now.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2. The Company evaluates performance based primarily on income (loss) from operations. Operating results for the business segments of the Company were as follows: XSport Shift Now Total Three months ended March 31, 2019 Net sales $ - $ 646,141 $ 646,141 Loss from operations $ (619,315 ) $ (6,895 ) $ (626,210 ) Three months ended March 31, 2018 Net sales $ - $ - $ - Income (loss) from operations $ (252,991 ) $ - $ (252,991 ) Six months ended March 31, 2019 Net sales $ - $ 1,168,308 $ 1,168,308 Loss from operations $ (935,347 ) $ (63,157 ) $ (998,704 ) Six months ended March 31, 2018 Net sales $ - $ - $ - Income (loss) from operations $ (488,421 ) $ - $ (488,421 ) Total Assets March 31, 2019 $ 286,996 $ 419,150 $ 706,146 September 30, 2018 $ 283,485 $ 380,919 $ 664,404 </t>
  </si>
  <si>
    <t>SUBSEQUENT EVENTS</t>
  </si>
  <si>
    <t>SUBSEQUENT EVENTS [Abstract]</t>
  </si>
  <si>
    <t>NOTE 18 – SUBSEQUENT EVENTS In April 2019, the Company issued 338,686 and 304,981 shares of the Company’s common stock the Company’s CEO and CMO, respectively, at a price of $0.075 per share for payment of deferred wages. On May 16, 2019, Robert Finigan resigned as Chief Executive Officer (Principal Executive Officer), Principal Financial Officer and as Chairman of the Board of Directors of the Company. On May 13, 2019, the Company issued 3,560,000 shares of the Company’s common stock to a consultant as a deposit for future capital raising services.</t>
  </si>
  <si>
    <t>SUMMARY OF SIGNIFICANT ACCOUNTING POLICIES (Policies)</t>
  </si>
  <si>
    <t>Basis of Accounting</t>
  </si>
  <si>
    <t>Basis of Accounting The Company’s unaudited consolidated financial statements are prepared in accordance with accounting principles generally accepted in the United States (“GAAP”). The Company has a September 30 year-end.</t>
  </si>
  <si>
    <t>Basis of Consolidation</t>
  </si>
  <si>
    <t>Basis of Consolidation The consolidated financial statements include the accounts of XSport Global, Inc. and its wholly-owned subsidiaries HeadTrainer, Inc. and Shift Now, Inc. All significant intercompany transactions have been eliminated in consolidation.</t>
  </si>
  <si>
    <t>Business Segments</t>
  </si>
  <si>
    <t>Business Segments The Company has two business segments. XSport Global is focused on the development and sale software applications through subscriptions to end users. Shift Now provides marketing services to businesses.</t>
  </si>
  <si>
    <t>Use of Estimates</t>
  </si>
  <si>
    <t>Use of Estimates The preparation of unaudited consolidated financial statements in accordance with United States GAAP requires management to make estimates and assumptions that affect the reported amounts of assets and liabilities at the date of the unaudited condensed consolidated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For purposes of the statement of cash flows, the Company considers all highly liquid instruments with maturity of three months or less at the time of issuance to be cash equivalents. There is no restricted cash or cash equivalents.</t>
  </si>
  <si>
    <t>Revenue Recognition</t>
  </si>
  <si>
    <t>Revenue Recognition The Company recognizes revenue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XSport XSport recognizes revenue from the sale of its software application thorough subscriptions received from end users. XSport had no revenues from its application during the three and six months ended March 31, 2019 and 2018. Shift Now Shift Now recognizes service revenue when the service is completed under ASC Topic 606. The Company records project revenue and expenses as net revenue for projects where the Company receives payments from customers and has limited credit risk (acts as an agent versus principal).</t>
  </si>
  <si>
    <t>Accounts Receivable</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March 31, 2019 and September 30, 2018, the Company’s allowance for doubtful accounts was $10,000 and $10,000, respectively.</t>
  </si>
  <si>
    <t>Property and Equipment</t>
  </si>
  <si>
    <t>Property and Equipment Property and equipment consists of computer equipment, and furniture and fixtures, and is recorded at cost, less accumulated depreciation. Property and equipment is depreciated on a straight-line basis over its estimated life of three to seven years. We assess the impairment of long-lived assets on an ongoing basis and whenever events or changes in circumstances indicate that the carrying value may not be recoverable. Our impairment review process is based upon an estimate of future undiscounted cash flows. Factors we consider that could trigger an impairment review include significant underperformance relative to expected historical or projected future operating results and significant negative industry or economic trends. Based on our analysis, there have been no impairment charges recorded during the six months ended March 31, 2019 and 2018</t>
  </si>
  <si>
    <t>Intangible Assets</t>
  </si>
  <si>
    <t>Intangible Assets The Company periodically reviews the carrying value of intangible assets to determine whether impairment may exist.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n impairment test is used to identify potential impairment by comparing the fair value of a reporting unit with its carrying amount.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t>
  </si>
  <si>
    <t>Convertible Notes Payable and Derivative Liability</t>
  </si>
  <si>
    <t>Convertible Notes Payable and Derivative Liability The Company had convertible notes outstanding at March 31, 2019 with default payment provisions (default provisions that required payment ranging from 150% to 200% of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 ASC 815 –15–25–42 establishes criteria to determine whether puts are closely and clearly related to a debt host should the debt contain a substantial premium or default provision (one that is greater than 10% of the principal resulting from puts that require payoff for more than 110% of principal amount outstanding). The embedded derivative is recorded at fair value on the date of issuance and marked-to-market at each balance sheet date with the change in the fair value recorded as income or expense in the statement of operations.”</t>
  </si>
  <si>
    <t>Income Taxes</t>
  </si>
  <si>
    <t>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The Tax Cuts and Jobs Act (the Act) was enacted on December 22, 2017. The Act reduces the US federal corporate tax rate from 35% to 21% and required the Company to re-measure certain deferred tax assets and liabilities based on the rates at which they are anticipated to reverse in the future, which is generally 21%. The Company has reflected the aspects of the Act as it relates our calculations as of September 30, 2018.</t>
  </si>
  <si>
    <t>Fair Value</t>
  </si>
  <si>
    <t>Fair value Financial instruments consist principally of cash, accounts receivable, accounts payable and accrued liabilities, line of credit, notes payable, convertible notes payable, and derivative liability. Except for the derivative liability (see table below), the recorded values of all financial instruments approximate their current fair values because of their nature and respective relatively short maturity dates or durations. The Company measures and discloses the estimated fair value of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Our derivative liabilities have been valued as Level 3 instruments. Level 1 Level 2 Level 3 Total Fair value of convertible note derivative liability – March 31, 2019 $ – $ – $ 180,711 $ 180,711 The fair value of the derivative liability was based on the default provisions of the convertible notes. The Company recorded derivative liabilities of $180,711 related to our convertible notes during the six months ended March 31, 2019.</t>
  </si>
  <si>
    <t>Research and Development Expenses</t>
  </si>
  <si>
    <t>Research and development expenses Research and development expenses are expensed as incurred and are primarily comprised of product development.</t>
  </si>
  <si>
    <t>Warrants</t>
  </si>
  <si>
    <t>Warrants The Company has issued warrants in connection with financing arrangements. Warrants that do not qualify to be recorded as permanent equity are recorded as liabilities at their fair value using the Black- Scholes option pricing model. The relative fair value of the warrants, using the Black-Scholes model, is recorded in additional paid-in capital and as a debt discount. For warrants issued for services, the relative fair value is recorded in additional paid-in capital and stock-based compensation. For warrants with down round provisions, a deemed dividend is recorded for the change in fair value of the warrants when the down round provision is triggered.</t>
  </si>
  <si>
    <t>Share-based Compensation</t>
  </si>
  <si>
    <t>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Scholes option pricing model, based on key assumptions such as the fair value of common stock, expected volatility and expected term. The Company’s estimates of these important assumptions are primarily based on third-party valuations, historical data, peer company data and the judgment of management regarding future trends and other factors.</t>
  </si>
  <si>
    <t>Equity Instruments Issued for Services</t>
  </si>
  <si>
    <t>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employees and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t>
  </si>
  <si>
    <t>Advertising Costs</t>
  </si>
  <si>
    <t>Advertising Costs The Company expenses the costs of advertising when the advertisements are first aired or displayed. All other advertising and promotional costs are expensed in the period incurred. Total advertising expense for the period ended March 31, 2019 and 2018 was $0 and $0, respectively. The Company’s mobile device application was inactive and not sold during the three and six months ended March 31, 2019 and 2018.</t>
  </si>
  <si>
    <t>Earnings (Loss) Per Share ("EPS")</t>
  </si>
  <si>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Six Months Ended March 31, 2019 2018 Convertible notes 22,224,635 12,955,086 Warrants 2,365,492 3,791,966 Potentially dilutive securities 24,590,127 16,747,052 </t>
  </si>
  <si>
    <t>Recent Accounting Pronouncements</t>
  </si>
  <si>
    <t>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determined that the adoption of this ASU had no material impact on its financial position or results of operations.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ASU is effective for annual reporting periods beginning after December 15, 2017, and interim periods within annual reporting periods beginning after December 15, 2018. The Company determined that the adoption of this ASU had no material impact on its financial position or results of operations.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will adopt this guidance beginning with its first quarter ended December 31, 2019. Management does not expect to have a material impact upon adoption. The Company has implemented all new accounting pronouncements that are in effect and that may impact its unaudited condensed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Derivative Liabilities</t>
  </si>
  <si>
    <t xml:space="preserve">Our derivative liabilities have been valued as Level 3 instruments. Level 1 Level 2 Level 3 Total Fair value of convertible note derivative liability – March 31, 2019 $ – $ – $ 180,711 $ 180,711 </t>
  </si>
  <si>
    <t>Securities Excluded from Calculation of Diluted Securitie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Six Months Ended March 31, 2019 2018 Convertible notes 22,224,635 12,955,086 Warrants 2,365,492 3,791,966 Potentially dilutive securities 24,590,127 16,747,052 </t>
  </si>
  <si>
    <t>PROPERTY AND EQUIPMENT, NET (Tables)</t>
  </si>
  <si>
    <t>Property and Equipment, Net</t>
  </si>
  <si>
    <t xml:space="preserve">The Company’s property and equipment, net consists of the following: March 31, 2019 September 30, 2018 Computer equipment $ 18,099 $ 14,302 Autos 37,308 37,308 55,407 51,610 Less: accumulated depreciation (17,060 ) (8,738 ) $ 38,347 $ 42,872 </t>
  </si>
  <si>
    <t>INTANGIBLE ASSETS, NET (Tables)</t>
  </si>
  <si>
    <t xml:space="preserve">The Company’s intangible assets, net consist of the following: March 31, 2019 September 30, 2018 Trade name and trademarks $ 10,000 $ 10,000 Customer base 119,924 119,924 129,924 129,924 Less: accumulated amortization (8,939 ) (1,277 ) $ 120,985 $ 128,647 </t>
  </si>
  <si>
    <t>ACQUISITION (Tables)</t>
  </si>
  <si>
    <t>Purchase Price</t>
  </si>
  <si>
    <t xml:space="preserve">The total purchase price for Shift Now was allocated as follows: Intangible assets $ 129,924 Cash 123,625 Current assets 306,125 Note receivable – related party 3,183 Property and equipment 44,259 Line of credit (98,310 ) Note payable (30,000 ) Current liabilities (396,306 ) Total net assets acquired $ 82,500 The purchase price consists of the following: Convertible notes payable – related party $ 30,000 Common Stock 52,500 Total purchase price $ 82,500 </t>
  </si>
  <si>
    <t>Proforma Information</t>
  </si>
  <si>
    <t>The unaudited pro forma information for the six months ended March 31, 2018 presented below is for illustrative purposes only and is not necessarily indicative of the results which would have been achieved or results which may be achieved in the future: Three Months Ended March 31, 2018 Six Months Ended March 31, 2018 Net revenue $ 566,438 $ 1,510,201 Cost of revenues 308,392 998,433 Operating expenses 510,741 1,034,390 Net loss $ (262,207 ) $ (539,840 ) Net loss per share – basic and diluted $ (0.01 ) $ (0.02 )</t>
  </si>
  <si>
    <t>ACCOUNTS PAYABLE AND ACCRUED LIABILITIES (Tables)</t>
  </si>
  <si>
    <t>Accounts Payable and Accrued Liabilities</t>
  </si>
  <si>
    <t xml:space="preserve">Accounts payable and accrued liabilities are as: March 31, 2019 September 30, 2018 Accounts payable $ 706,543 $ 611,840 Accrued consulting and brand endorsement fees 1,461,666 1,361,666 Accrued other 250,759 170,424 $ 2,418,968 $ 2,143,930 </t>
  </si>
  <si>
    <t>LINE OF CREDIT, NOTES PAYABLE RELATED PARTIES AND NON-RELATED PARTY (Tables)</t>
  </si>
  <si>
    <t>Related Party Notes Payable</t>
  </si>
  <si>
    <t xml:space="preserve">Current related party notes payable are as follows at March 31, 2019 and September 30, 2018, respectively: March 31, 2019 September 30, 2018 Notes payable, shareholder, 0% interest, unsecured, due upon demand. On May 18, 2016, the noteholder converted the note to an 8% unsecured promissory note due August 1, 2016. This note is in default as of March 31, 2019. $ 100,000 $ 100,000 Notes payable, shareholder, 0% interest, unsecured, due upon demand 2,000 2,000 102,000 102,000 Accrued interest 22,948 18,959 $ 124,948 $ 120,959 </t>
  </si>
  <si>
    <t>CONVERTIBLE NOTES PAYABLE (Tables)</t>
  </si>
  <si>
    <t>Convertible Notes Payable</t>
  </si>
  <si>
    <t xml:space="preserve">Convertible notes payable are as follows at March 31, 2019 and September 30, 2018, respectively: March 31, 2019 September 30, 2018 Convertible note payable, including interest at 10%, due December 31, 2016, convertible at $1.47 per share. This note is in default as of March 31, 2019 and continues to accrue interest at 10%. $ 100,000 $ 100,000 Convertible notes payable dated May 5, 2017, including interest at 10%, due May 5, 2018, convertible into shares of the Company’s common stock at $0.0681 per share. This note is currently in default. 10,000 10,000 Four convertible denture notes payable dated in August and September 2017, including interest at 0% (12% after an event of default) due in August and September of 2020, convertible at any time into shares of the Company’s common stock at $0.0615 per share. The Company recorded a debt discount of $25,756 for the beneficial conversion feature upon issuance, with an unamortized balance of $12,282 and $16,576 as of March 31, 2019 and September 30, 2018, respectively. A total of $200,000 of these notes were assumed in the Merger, with $40,000 received in cash subsequent the Merger. 227,718 223,424 Three convertible denture notes payable dated in August and September 2018, including interest at 0% (12% after an event of default) due in August and September of 2021, convertible at any time into shares of the Company’s common stock at $0.075 per share. 175,000 175,000 Convertible note payable dated December 14, 2018, with principal of $57,000, interest at 8%, due December 14, 2019, convertible after 180 days into shares of the Company’s common stock at $0.25 per share, an original issue debt discount of $7,000 and a beneficial conversion feature of $50,000, with an unamortized balance of $6,417 and $42,715, respectively, as of March 31, 2019. The terms of the note include a reduced conversion price at a 25% discount the price of the issuance of subsequent common stock equivalents, resulting in a conversion price of $0.023 per share as of March 31, 2019, due to the issuance of the note below. This note is currently in default which created a derivative liability with a balance of $11,667 as of March 31, 2019. 7,868 - Convertible note payable dated December 17, 2018, with principal of $165,000, interest at 18%, due December 17, 2019, convertible at any time into shares of the Company’s common stock at a price equal to 65% of the lowest one day trading price during the prior 20 day trading period , with an original issue debt discount of $15,000, and a $24,344 debt discount related to the relative fair value of the warrants issued with the note, and a $70,656 debt discount related to the beneficial conversion feature. The total debt discount was expensed in full as this note is in default as of March 31, 2019. Additionally, the Company recorded a derivative liability with a balance of $55,000, which was transferred to the balance of the note during the three months ended March 31, 2019, with no derivative liability remaining related to this note as of March 31, 2019. The note includes anti-dilution provisions which may impact the conversion price in the future. 165,000 - On January 3, 2019, the Company entered into convertible note payable for $53,000, including an original issue discount of $8,300, resulting in net proceeds of $44,700, with interest at 8%, due January 3, 2020, convertible after 180 days at a price of 65% of the average of the lowest two trading prices of the Company’s common stock during the 15 trading days prior to conversion, with a $27,006 debt discount and derivative liability related to the beneficial conversion feature. The unamortized balance of the original issue discount and beneficial conversion features was $6,322 and $20,569, respectively, as of March 31, 2019. This note is currently in default. 26,109 - On February 15, 2019, the Company entered into convertible note payable for $75,000, including original issue debt discount of $15,000, resulting in net proceeds of $60,000, with interest at 10%, due October 15, 2020, convertible at any time at a price of 60% of the lowest trading price of the Company’s common stock during the 20 trading days prior to conversion, with a $57,356 debt discount related to the beneficial conversion feature and a $2,644 debt discount related to the value of the 37,500 warrants issued with the note (see Note 13). Additionally, the Company recorded a derivative liability with a balance of $65,526 as of March 31, 2019. The unamortized balance of the original issue discount, beneficial conversion feature and warrants was $13,192, $44,320 and $2,043, respectively as of March 31, 2019. This note is currently in default. 15,445 - On February 19, 2019, the Company entered into convertible note payable for $43,000, including original issue debt discount of $7,300, resulting in net proceeds of $35,700, with interest at 8%, due February 19, 2020, convertible after 180 days at a price of 60% of the lowest trading price of the Company’s common stock during the 20 trading days prior to conversion, with a $21,689 debt discount related to the beneficial conversion feature. Additionally, the Company recorded a derivative liability with a balance of $21,689 as of March 31, 2019 The unamortized balance of the original issue debt discount and beneficial conversion feature was $6,500 and $19,312, respectively, as of March 31, 2019. This note is currently in default. 17,188 - On February 26, 2019, the Company entered into convertible note payable for $62,500, including original issue debt discount of $13,200, resulting in net proceeds of $49,300, with interest at 10%, due November 21, 2019, convertible at any time at a price of 60% of the lowest trading price of the Company’s common stock during the 20 trading days prior to conversion, with a $46,681 debt discount related to the beneficial conversion feature and a $2,619 debt discount related to the value of the 37,500 warrants issued with the note (see Note 13). Additionally, the Company recorded a derivative liability with a balance of $54,823 as of March 31, 2019. The unamortized balance of the original issue debt discount, beneficial conversion feature and warrants was $12,007, $39,394, and $2,209 as of March 31, 2019. This note is currently in default. 8,890 - 753,218 508,424 Accrued interest 52,153 36,816 805,371 545,240 Less current portion (402,653 ) (146,816 ) Long-term convertible notes payable, net $ 402,718 $ 398,424 </t>
  </si>
  <si>
    <t>CONVERTIBLE NOTES PAYABLE - RELATED PARTIES (Tables)</t>
  </si>
  <si>
    <t>Convertible Notes Payable to Related Parties</t>
  </si>
  <si>
    <t xml:space="preserve">Convertible notes payable to related parties are as follow at March 31, 2019 and 2018, respectively: Mar. 31, 2019 Sept. 30, 2018 Convertible note payable to brother of former CEO, including interest at 10%, due December 31, 2016, convertible at $1.47 per share. This note is in default as of March 31, 2019 and continues to accrue interest at 10%. $ 50,000 $ 50,000 Convertible note payable to former CEO, including interest at 10%, due December 31, 2017, convertible at $1.47 per share, currently in default. The Company paid $41,909 towards this note in June 2018 and $16,500 towards principal ($8,091) and interest ($8,409) during the six months ended March 31, 2019. - 8,091 Convertible notes payable, with a shareholder, dated May 5, 2017, including interest at 10%, due May 5, 2018, convertible into shares of the Company’s common stock at $0.0681 per share. This note is currently in default. 5,000 5,000 Convertible notes payable, with a shareholder as part of the purchase price of Shift Now, Inc., dated August 10, 2018, including interest at 5%, convertible into shares of the Company’s common stock at $0.075 per share on August 10, 2019. 50% of the principal and interest are due on August 19, 2019, with the balance due August 19, 2020. 30,000 30,000 85,000 93,091 Accrued interest 29,062 33,655 114,062 126,746 Less current portion (99,062 ) (111,746 ) Long-term convertible notes payable, related parties $ 15,000 $ 15,000 </t>
  </si>
  <si>
    <t>BUSINESS SEGMENT INFORMATION (Tables)</t>
  </si>
  <si>
    <t>Operating Results for Business Segments</t>
  </si>
  <si>
    <t xml:space="preserve">Operating results for the business segments of the Company were as follows: XSport Shift Now Total Three months ended March 31, 2019 Net sales $ - $ 646,141 $ 646,141 Loss from operations $ (619,315 ) $ (6,895 ) $ (626,210 ) Three months ended March 31, 2018 Net sales $ - $ - $ - Income (loss) from operations $ (252,991 ) $ - $ (252,991 ) Six months ended March 31, 2019 Net sales $ - $ 1,168,308 $ 1,168,308 Loss from operations $ (935,347 ) $ (63,157 ) $ (998,704 ) Six months ended March 31, 2018 Net sales $ - $ - $ - Income (loss) from operations $ (488,421 ) $ - $ (488,421 ) Total Assets March 31, 2019 $ 286,996 $ 419,150 $ 706,146 September 30, 2018 $ 283,485 $ 380,919 $ 664,404 </t>
  </si>
  <si>
    <t>NATURE OF THE ORGANIZATION AND BASIS OF PRESENTATION (Details)</t>
  </si>
  <si>
    <t>Aug. 28, 2018USD ($)PromissoryNote$ / sharesshares</t>
  </si>
  <si>
    <t>Sep. 11, 2017USD ($)shares</t>
  </si>
  <si>
    <t>Aug. 28, 2017</t>
  </si>
  <si>
    <t>Mar. 31, 2019$ / sharesshares</t>
  </si>
  <si>
    <t>Sep. 30, 2018$ / sharesshares</t>
  </si>
  <si>
    <t>Feb. 03, 2016shares</t>
  </si>
  <si>
    <t>Feb. 02, 2016shares</t>
  </si>
  <si>
    <t>May 13, 2014shares</t>
  </si>
  <si>
    <t>Purchase Price [Abstract]</t>
  </si>
  <si>
    <t>Reverse stock split ratio</t>
  </si>
  <si>
    <t>Number of fractional shares issued in connection with reverse stock split (in shares)</t>
  </si>
  <si>
    <t>Preferred stock, par value (in dollars per share) | $ / shares</t>
  </si>
  <si>
    <t>Common stock, par value (in dollars per share) | $ / shares</t>
  </si>
  <si>
    <t>Capital Advisors, Inc [Member]</t>
  </si>
  <si>
    <t>Business acquisition purchase price, shares issued post-reverse stock split (in shares)</t>
  </si>
  <si>
    <t>Business acquisition, liabilities assumed | $</t>
  </si>
  <si>
    <t>XSport [Member]</t>
  </si>
  <si>
    <t>Business acquisition purchase price, shares issued (in shares)</t>
  </si>
  <si>
    <t>Shares retired during the period (in shares)</t>
  </si>
  <si>
    <t>Shares remaining prior to merger post-reverse stock split (in shares)</t>
  </si>
  <si>
    <t>Sale of shares to accredited investors post-reverse stock split (in shares)</t>
  </si>
  <si>
    <t>Ownership interest</t>
  </si>
  <si>
    <t>61.00%</t>
  </si>
  <si>
    <t>Shift Now [Member]</t>
  </si>
  <si>
    <t>Share Price (in dollars per share) | $ / shares</t>
  </si>
  <si>
    <t>Business acquisition purchase price share issued | $</t>
  </si>
  <si>
    <t>Number of shares contingent on future performance targets (in shares)</t>
  </si>
  <si>
    <t>Number of convertible promissory notes | PromissoryNote</t>
  </si>
  <si>
    <t>Convertible promissory note issued for acquisition | $</t>
  </si>
  <si>
    <t>Shift Now [Member] | Employment Agreement [Member] | Executive Vice President [Member]</t>
  </si>
  <si>
    <t>Shares issued for services (in shares)</t>
  </si>
  <si>
    <t>Shift Now [Member] | Employment Agreement One [Member] | Executive Vice President [Member]</t>
  </si>
  <si>
    <t>SUMMARY OF SIGNIFICANT ACCOUNTING POLICIES (Details)</t>
  </si>
  <si>
    <t>12 Months Ended</t>
  </si>
  <si>
    <t>Mar. 31, 2019USD ($)</t>
  </si>
  <si>
    <t>Mar. 31, 2018USD ($)</t>
  </si>
  <si>
    <t>Mar. 31, 2019USD ($)Segmentshares</t>
  </si>
  <si>
    <t>Mar. 31, 2018USD ($)shares</t>
  </si>
  <si>
    <t>Dec. 31, 2018</t>
  </si>
  <si>
    <t>Dec. 31, 2017</t>
  </si>
  <si>
    <t>Sep. 30, 2018USD ($)</t>
  </si>
  <si>
    <t>Business Segments [Abstract]</t>
  </si>
  <si>
    <t>Number of segment | Segment</t>
  </si>
  <si>
    <t>Revenue Recognition [Abstract]</t>
  </si>
  <si>
    <t>Accounts Receivable [Abstract]</t>
  </si>
  <si>
    <t>Allowance for doubtful accounts</t>
  </si>
  <si>
    <t>Property and Equipment [Abstract]</t>
  </si>
  <si>
    <t>Impairment charges</t>
  </si>
  <si>
    <t>Income Taxes [Abstract]</t>
  </si>
  <si>
    <t>Federal statutory tax rate</t>
  </si>
  <si>
    <t>21.00%</t>
  </si>
  <si>
    <t>35.00%</t>
  </si>
  <si>
    <t>Derivative Liabilities [Abstract]</t>
  </si>
  <si>
    <t>Fair value of convertible note derivative liability</t>
  </si>
  <si>
    <t>Advertising Costs [Abstract]</t>
  </si>
  <si>
    <t>Advertising expense</t>
  </si>
  <si>
    <t>Earnings (Loss) Per Share ("EPS") [Abstract]</t>
  </si>
  <si>
    <t>Potentially dilutive securities (in shares) | shares</t>
  </si>
  <si>
    <t>Computer Equipment [Member] | Minimum [Member]</t>
  </si>
  <si>
    <t>Estimate life</t>
  </si>
  <si>
    <t>3 years</t>
  </si>
  <si>
    <t>Computer Equipment [Member] | Maximum [Member]</t>
  </si>
  <si>
    <t>7 years</t>
  </si>
  <si>
    <t>Furniture and Fixtures [Member] | Minimum [Member]</t>
  </si>
  <si>
    <t>Furniture and Fixtures [Member] | Maximum [Member]</t>
  </si>
  <si>
    <t>Convertible Notes Payable and Derivative Liability [Member] | Minimum [Member]</t>
  </si>
  <si>
    <t>Convertible Notes Payable and Derivative Liability [Abstract]</t>
  </si>
  <si>
    <t>Percentage of outstanding principal amount plus accrued interest with default payment provision</t>
  </si>
  <si>
    <t>150.00%</t>
  </si>
  <si>
    <t>Percentage of outstanding principal resulting from puts that require payoff</t>
  </si>
  <si>
    <t>10.00%</t>
  </si>
  <si>
    <t>Percentage of outstanding principal that require payoff</t>
  </si>
  <si>
    <t>110.00%</t>
  </si>
  <si>
    <t>Convertible Notes Payable and Derivative Liability [Member] | Maximum [Member]</t>
  </si>
  <si>
    <t>200.00%</t>
  </si>
  <si>
    <t>Level 1 [Member]</t>
  </si>
  <si>
    <t>Level 2 [Member]</t>
  </si>
  <si>
    <t>Level 3 [Member]</t>
  </si>
  <si>
    <t>Convertible Notes [Member]</t>
  </si>
  <si>
    <t>Warrants [Member]</t>
  </si>
  <si>
    <t>LIQUIDITY, UNCERTAINTIES AND GOING CONCERN (Details) - USD ($)</t>
  </si>
  <si>
    <t>Working capital deficiency</t>
  </si>
  <si>
    <t>PROPERTY AND EQUIPMENT, NET (Details) - USD ($)</t>
  </si>
  <si>
    <t>Property and equipment, Net [Abstract]</t>
  </si>
  <si>
    <t>Property and equipment, gross</t>
  </si>
  <si>
    <t>Less: accumulated depreciation</t>
  </si>
  <si>
    <t>Depreciation expense</t>
  </si>
  <si>
    <t>Computer Equipment [Member]</t>
  </si>
  <si>
    <t>Autos [Member]</t>
  </si>
  <si>
    <t>INTANGIBLE ASSETS, NET (Details) - USD ($)</t>
  </si>
  <si>
    <t>Intangible Assets, Net [Abstract]</t>
  </si>
  <si>
    <t>Intangible assets, gross</t>
  </si>
  <si>
    <t>Less: accumulated amortization</t>
  </si>
  <si>
    <t>Amortization expense</t>
  </si>
  <si>
    <t>Minimum [Member]</t>
  </si>
  <si>
    <t>Estimated useful life</t>
  </si>
  <si>
    <t>5 years</t>
  </si>
  <si>
    <t>Maximum [Member]</t>
  </si>
  <si>
    <t>9 years</t>
  </si>
  <si>
    <t>Trade Name and Trademarks [Member]</t>
  </si>
  <si>
    <t>Customer Base [Member]</t>
  </si>
  <si>
    <t>ACQUISITION (Details) - USD ($)</t>
  </si>
  <si>
    <t>Aug. 28, 2018</t>
  </si>
  <si>
    <t>Intangible assets</t>
  </si>
  <si>
    <t>Shift Now, Inc [Member]</t>
  </si>
  <si>
    <t>Business Combination, Purchase Price [Abstract]</t>
  </si>
  <si>
    <t>Number of common stock acquired (in shares)</t>
  </si>
  <si>
    <t>Current assets</t>
  </si>
  <si>
    <t>Note receivable - related party</t>
  </si>
  <si>
    <t>Property and equipment</t>
  </si>
  <si>
    <t>Note payable</t>
  </si>
  <si>
    <t>Total net assets acquired</t>
  </si>
  <si>
    <t>Convertible notes payable - related party</t>
  </si>
  <si>
    <t>Common Stock</t>
  </si>
  <si>
    <t>Total purchase price</t>
  </si>
  <si>
    <t>Proforma Information [Abstract]</t>
  </si>
  <si>
    <t>Net revenue</t>
  </si>
  <si>
    <t>Cost of revenues</t>
  </si>
  <si>
    <t>Operating expenses</t>
  </si>
  <si>
    <t>Net loss per share - basic and diluted (in dollars per share)</t>
  </si>
  <si>
    <t>RELATED PARTIES (Details)</t>
  </si>
  <si>
    <t>Mar. 18, 2019USD ($)shares</t>
  </si>
  <si>
    <t>Sep. 01, 2018USD ($)shares</t>
  </si>
  <si>
    <t>Aug. 28, 2018USD ($)shares</t>
  </si>
  <si>
    <t>Jun. 22, 2018USD ($)</t>
  </si>
  <si>
    <t>Sep. 15, 2017USD ($)$ / sharesshares</t>
  </si>
  <si>
    <t>Jul. 24, 2015USD ($)</t>
  </si>
  <si>
    <t>Feb. 19, 2019USD ($)shares</t>
  </si>
  <si>
    <t>Jan. 31, 2019USD ($)</t>
  </si>
  <si>
    <t>Sep. 30, 2018USD ($)$ / shares</t>
  </si>
  <si>
    <t>Jun. 30, 2018shares</t>
  </si>
  <si>
    <t>Jun. 30, 2014</t>
  </si>
  <si>
    <t>Mar. 31, 2019USD ($)shares</t>
  </si>
  <si>
    <t>Related Party [Abstract]</t>
  </si>
  <si>
    <t>Shares issued for service reverse stock split (in shares)</t>
  </si>
  <si>
    <t>Shares issued for services, value</t>
  </si>
  <si>
    <t>HIP [Member]</t>
  </si>
  <si>
    <t>Percentage of revenue for royalty payments</t>
  </si>
  <si>
    <t>1.75%</t>
  </si>
  <si>
    <t>Revenue</t>
  </si>
  <si>
    <t>Former CEO [Member] | Separation Agreement [Member]</t>
  </si>
  <si>
    <t>0.50%</t>
  </si>
  <si>
    <t>Severance payment</t>
  </si>
  <si>
    <t>Maximum period to make severance payment after receipt of cash proceeds from issuance of debt or equity securities</t>
  </si>
  <si>
    <t>10 days</t>
  </si>
  <si>
    <t>Receivable from issuance of debt or equity securities</t>
  </si>
  <si>
    <t>Repayments of related party</t>
  </si>
  <si>
    <t>Former CEO [Member] | Separation Agreement [Member] | Period One [Member]</t>
  </si>
  <si>
    <t>Former CEO [Member] | Separation Agreement [Member] | Period Two [Member]</t>
  </si>
  <si>
    <t>Former CEO [Member] | Separation Agreement [Member] | Period Three [Member]</t>
  </si>
  <si>
    <t>Former CEO [Member] | Separation Agreement [Member] | Unsecured Promissory Note [Member]</t>
  </si>
  <si>
    <t>Outstanding principal and interest</t>
  </si>
  <si>
    <t>Former Chairman [Member] | Employment Agreement [Member]</t>
  </si>
  <si>
    <t>Chairman and CEO [Member]</t>
  </si>
  <si>
    <t>Shares issued for services (in shares) | shares</t>
  </si>
  <si>
    <t>Chairman and CEO [Member] | Employment Agreement Two [Member]</t>
  </si>
  <si>
    <t>Annual salary</t>
  </si>
  <si>
    <t>Total unpaid salary</t>
  </si>
  <si>
    <t>Shares issued for service post-reverse stock split (in shares) | shares</t>
  </si>
  <si>
    <t>Shares granted for incentives and director services (in shares) | shares</t>
  </si>
  <si>
    <t>Shares granted for unpaid wages (in shares) | shares</t>
  </si>
  <si>
    <t>Percentage of annual bonus on total number of shares</t>
  </si>
  <si>
    <t>1.00%</t>
  </si>
  <si>
    <t>Stock compensation earned (in shares) | shares</t>
  </si>
  <si>
    <t>Increment of stock compensation per quarter (in shares) | shares</t>
  </si>
  <si>
    <t>Shares issued price (in dollars per share) | $ / shares</t>
  </si>
  <si>
    <t>Percentage of annual salary deferred to purchase shares</t>
  </si>
  <si>
    <t>50.00%</t>
  </si>
  <si>
    <t>Chairman and CEO [Member] | Employment Agreement Two [Member] | October 1, 2017 [Member]</t>
  </si>
  <si>
    <t>Number of shares vests over future period (in shares) | shares</t>
  </si>
  <si>
    <t>Chairman and CEO [Member] | Employment Agreement Two [Member] | January 1, 2018 [Member]</t>
  </si>
  <si>
    <t>Chairman and CEO [Member] | Employment Agreement Two [Member] | April 1, 2018 [Member]</t>
  </si>
  <si>
    <t>Chairman and CEO [Member] | Employment Agreement Two [Member] | July 1, 2018 [Member]</t>
  </si>
  <si>
    <t>Chairman and CEO [Member] | Employment Agreement Two [Member] | October 1, 2018 [Member]</t>
  </si>
  <si>
    <t>Chairman and CEO [Member] | Employment Agreement Two [Member] | January 1, 2019 [Member]</t>
  </si>
  <si>
    <t>Chairman and CEO [Member] | Employment Agreement Two [Member] | April 1, 2019 [Member]</t>
  </si>
  <si>
    <t>Chairman and CEO [Member] | Employment Agreement Two [Member] | July 1, 2019 [Member]</t>
  </si>
  <si>
    <t>Chairman and CEO [Member] | Employment Agreement Two [Member] | Minimum [Member]</t>
  </si>
  <si>
    <t>Deferment of salary (in dollars per share) | $ / shares</t>
  </si>
  <si>
    <t>Chairman and CEO [Member] | Employment Agreement Two [Member] | Maximum [Member]</t>
  </si>
  <si>
    <t>CMO [Member] | Employment Agreement [Member]</t>
  </si>
  <si>
    <t>CMO [Member] | Employment Agreement [Member] | Minimum [Member]</t>
  </si>
  <si>
    <t>CMO [Member] | Employment Agreement [Member] | Maximum [Member]</t>
  </si>
  <si>
    <t>Other Employees [Member]</t>
  </si>
  <si>
    <t>Executive Vice President [Member] | Employment Agreement [Member]</t>
  </si>
  <si>
    <t>Term of employee agreement</t>
  </si>
  <si>
    <t>2 years</t>
  </si>
  <si>
    <t>Minimum increase in capital required for contingency</t>
  </si>
  <si>
    <t>Executive Vice President [Member] | Employment Agreement [Member] | Shift Now [Member]</t>
  </si>
  <si>
    <t>Percentage of annual bonus in terms net revenue</t>
  </si>
  <si>
    <t>5.00%</t>
  </si>
  <si>
    <t>Percentage of annual bonus in terms gross revenue</t>
  </si>
  <si>
    <t>1.50%</t>
  </si>
  <si>
    <t>Executive Vice President [Member] | Employment Agreement One [Member] | Shift Now [Member]</t>
  </si>
  <si>
    <t>President and CEO [Member] | Employment Agreement [Member]</t>
  </si>
  <si>
    <t>Shares vesting period</t>
  </si>
  <si>
    <t>12 months</t>
  </si>
  <si>
    <t>ACCOUNTS PAYABLE AND ACCRUED LIABILITIES (Details) - USD ($)</t>
  </si>
  <si>
    <t>Accounts payable</t>
  </si>
  <si>
    <t>Accrued consulting and brand endorsement fees</t>
  </si>
  <si>
    <t>Accrued other</t>
  </si>
  <si>
    <t>LINE OF CREDIT, NOTES PAYABLE RELATED PARTIES AND NON-RELATED PARTY (Details)</t>
  </si>
  <si>
    <t>Mar. 31, 2019USD ($)Payment</t>
  </si>
  <si>
    <t>May 18, 2016</t>
  </si>
  <si>
    <t>Note Payable [Abstract]</t>
  </si>
  <si>
    <t>Current maturities</t>
  </si>
  <si>
    <t>Long-term maturities</t>
  </si>
  <si>
    <t>Line of Credit [Abstract]</t>
  </si>
  <si>
    <t>Maximum borrowing capacity</t>
  </si>
  <si>
    <t>Maturity date</t>
  </si>
  <si>
    <t>May 15,
		2019</t>
  </si>
  <si>
    <t>Related Party Notes Payable [Abstract]</t>
  </si>
  <si>
    <t>Interest rate</t>
  </si>
  <si>
    <t>4.50%</t>
  </si>
  <si>
    <t>Line of Credit [Member] | Prime Rate [Member]</t>
  </si>
  <si>
    <t>Basis spread on variable interest rate</t>
  </si>
  <si>
    <t>5.50%</t>
  </si>
  <si>
    <t>Notes Payable - Related Parties [Member]</t>
  </si>
  <si>
    <t>Notes payable - related parties, gross</t>
  </si>
  <si>
    <t>Notes Payable - Related Parties 1 [Member]</t>
  </si>
  <si>
    <t>0.00%</t>
  </si>
  <si>
    <t>8.00%</t>
  </si>
  <si>
    <t>Aug. 1,
		2016</t>
  </si>
  <si>
    <t>Notes Payable - Related Parties 2 [Member]</t>
  </si>
  <si>
    <t>Note Payable [Member]</t>
  </si>
  <si>
    <t>3.25%</t>
  </si>
  <si>
    <t>Number of monthly interest payments | Payment</t>
  </si>
  <si>
    <t>Monthly interest payment</t>
  </si>
  <si>
    <t>Notes payable, balance outstanding</t>
  </si>
  <si>
    <t>CONVERTIBLE NOTES PAYABLE (Details)</t>
  </si>
  <si>
    <t>Mar. 31, 2019USD ($)Debentured$ / sharesshares</t>
  </si>
  <si>
    <t>Convertible Note Payable [Abstract]</t>
  </si>
  <si>
    <t>Cash received from convertible debt</t>
  </si>
  <si>
    <t>Less current portion</t>
  </si>
  <si>
    <t>Amortization of debt discounts and non-cash interest</t>
  </si>
  <si>
    <t>Convertible Notes Payable Due on December 31, 2016 [Member]</t>
  </si>
  <si>
    <t>Dec. 31,
		2016</t>
  </si>
  <si>
    <t>Conversion of convertible share (in dollars per share) | $ / shares</t>
  </si>
  <si>
    <t>Convertible Notes Payable Due on May 5, 2018 [Member]</t>
  </si>
  <si>
    <t>May 5,
		2018</t>
  </si>
  <si>
    <t>Convertible Notes Payable [Member]</t>
  </si>
  <si>
    <t>Convertible notes payable, gross</t>
  </si>
  <si>
    <t>Convertible notes payable, net</t>
  </si>
  <si>
    <t>Debt Instrument interest expense</t>
  </si>
  <si>
    <t>Convertible Notes Payable [Member] | Convertible Notes Payable Due on December 31, 2016 [Member]</t>
  </si>
  <si>
    <t>Convertible Notes Payable [Member] | Convertible Notes Payable Due on May 5, 2018 [Member]</t>
  </si>
  <si>
    <t>Convertible Notes Payable [Member] | Four Convertible Debenture Notes Payable Due in August and September of 2020 [Member]</t>
  </si>
  <si>
    <t>Number of convertible debentures | Debenture</t>
  </si>
  <si>
    <t>Interest rate in event of default</t>
  </si>
  <si>
    <t>12.00%</t>
  </si>
  <si>
    <t>Unamortized discount current</t>
  </si>
  <si>
    <t>Debt assumed</t>
  </si>
  <si>
    <t>Convertible Notes Payable [Member] | Debt Discount Related To Beneficial Conversion Feature With Convertible Debenture Notes Payable Due In August and September of 2020 [Member]</t>
  </si>
  <si>
    <t>Unamortized discount balance</t>
  </si>
  <si>
    <t>Convertible Notes Payable [Member] | Three Convertible Debenture Notes Payable Due in August and September of 2021 [Member]</t>
  </si>
  <si>
    <t>Convertible Notes Payable [Member] | Convertible Notes Payable Due on December 14, 2019 [Member]</t>
  </si>
  <si>
    <t>Dec. 14,
		2019</t>
  </si>
  <si>
    <t>Conversion period</t>
  </si>
  <si>
    <t>180 days</t>
  </si>
  <si>
    <t>Discount rate on the issuance of subsequent common stock equivalents</t>
  </si>
  <si>
    <t>25.00%</t>
  </si>
  <si>
    <t>Conversion of convertible share after discount (in dollars per share) | $ / shares</t>
  </si>
  <si>
    <t>Convertible Notes Payable [Member] | Debt Discount Related to Fair Value of Warrants Issued with Convertible Notes Payable Other Payables Due on December 14, 2019 [Member]</t>
  </si>
  <si>
    <t>Convertible Notes Payable [Member] | Convertible Notes Payable Due on December 17, 2019 [Member]</t>
  </si>
  <si>
    <t>18.00%</t>
  </si>
  <si>
    <t>Dec. 17,
		2019</t>
  </si>
  <si>
    <t>Percentage of lowest trading price considered for conversion</t>
  </si>
  <si>
    <t>65.00%</t>
  </si>
  <si>
    <t>Trading period | d</t>
  </si>
  <si>
    <t>Convertible Notes Payable [Member] | Debt Discount Related to Fair Value of Warrants Issued with Convertible Notes Payable Other Payables Due on December 17, 2019 [Member]</t>
  </si>
  <si>
    <t>Convertible Notes Payable [Member] | Debt Discount Related to Beneficial Conversion Feature with Convertible Notes Payable Other Payables Due on December 17, 2019 [Member]</t>
  </si>
  <si>
    <t>Convertible Notes Payable [Member] | Convertible Debenture Notes Payable Due in August 2021 [Member]</t>
  </si>
  <si>
    <t>Aug. 31,
		2021</t>
  </si>
  <si>
    <t>Convertible Notes Payable [Member] | Convertible Debenture Notes Payable Due in September 2021 [Member]</t>
  </si>
  <si>
    <t>Sep. 30,
		2021</t>
  </si>
  <si>
    <t>Convertible Notes Payable [Member] | Convertible Debenture Notes Payable Due in August 2020 [Member]</t>
  </si>
  <si>
    <t>Aug. 31,
		2020</t>
  </si>
  <si>
    <t>Convertible Notes Payable [Member] | Convertible Debenture Notes Payable Due in September 2020 [Member]</t>
  </si>
  <si>
    <t>Sep. 30,
		2020</t>
  </si>
  <si>
    <t>Convertible Notes Payable [Member] | Convertible Debenture Notes Payable Due on January 3, 2020 [Member]</t>
  </si>
  <si>
    <t>Jan. 3,
		2020</t>
  </si>
  <si>
    <t>Net proceeds</t>
  </si>
  <si>
    <t>Convertible Notes Payable [Member] | Debt Discount Related to Beneficial Conversion Feature with Convertible Notes Payable Other Payables Due on January 3, 2020 [Member]</t>
  </si>
  <si>
    <t>Convertible Notes Payable [Member] | Convertible Debenture Notes Payable Due on October 15, 2020 [Member]</t>
  </si>
  <si>
    <t>Oct. 15,
		2020</t>
  </si>
  <si>
    <t>60.00%</t>
  </si>
  <si>
    <t>Convertible warrants issued (in shares) | shares</t>
  </si>
  <si>
    <t>Debt discount related to warrants</t>
  </si>
  <si>
    <t>Convertible Notes Payable [Member] | Debt Discount Related to Fair Value of Warrants Issued with Convertible Notes Payable Other Payables Due on October 15, 2020 [Member]</t>
  </si>
  <si>
    <t>Convertible Notes Payable [Member] | Debt Discount Related To Beneficial Conversion Feature With Convertible Notes Payable Other Payables Due on October 15, 2020 [Member]</t>
  </si>
  <si>
    <t>Convertible Notes Payable [Member] | Convertible Debenture Notes Payable Due on February 19, 2020 [Member]</t>
  </si>
  <si>
    <t>Feb. 19,
		2020</t>
  </si>
  <si>
    <t>Convertible Notes Payable [Member] | Debt Discount Related To Beneficial Conversion Feature With Convertible Notes Payable Other Payables Due on February 19, 2020 [Member]</t>
  </si>
  <si>
    <t>Convertible Notes Payable [Member] | Convertible Debenture Notes Payable Due on November 21, 2019 [Member]</t>
  </si>
  <si>
    <t>Nov. 21,
		2019</t>
  </si>
  <si>
    <t>Convertible Notes Payable [Member] | Debt Discount Related to Fair Value of Warrants Issued with Convertible Notes Payable Other Payables Due on November 21, 2019 [Member]</t>
  </si>
  <si>
    <t>Convertible Notes Payable [Member] | Debt Discount Related to Beneficial Conversion Feature with Convertible Notes Payable Other Payables Due on November 21, 2019 [Member]</t>
  </si>
  <si>
    <t>CONVERTIBLE NOTES PAYABLE - RELATED PARTIES (Details) - USD ($)</t>
  </si>
  <si>
    <t>Convertible Notes Payable to Related Parties [Abstract]</t>
  </si>
  <si>
    <t>Long-term convertible notes payable, related parties</t>
  </si>
  <si>
    <t>Convertible notes payable</t>
  </si>
  <si>
    <t>Convertible Notes Payable to Related Parties [Member]</t>
  </si>
  <si>
    <t>Convertible notes payable to related parties, gross</t>
  </si>
  <si>
    <t>Convertible notes payable to related parties</t>
  </si>
  <si>
    <t>Conversion of convertible share (in dollars per share)</t>
  </si>
  <si>
    <t>Convertible Note Payables Due on December 31, 2017 [Member]</t>
  </si>
  <si>
    <t>Dec. 31,
		2017</t>
  </si>
  <si>
    <t>Payments of principal and interest on convertible notes payable related parties</t>
  </si>
  <si>
    <t>Payment of principal on convertible notes payable related parties</t>
  </si>
  <si>
    <t>Payments of interest on convertible notes payable related parties</t>
  </si>
  <si>
    <t>Convertible Notes Payable Due on August 10, 2018 [Member]</t>
  </si>
  <si>
    <t>Aug. 10,
		2018</t>
  </si>
  <si>
    <t>Convertible Notes Payable Due on August 19, 2019 [Member]</t>
  </si>
  <si>
    <t>Principal and interest rate</t>
  </si>
  <si>
    <t>Aug. 19,
		2019</t>
  </si>
  <si>
    <t>Convertible Notes Payable Due on August 19, 2020 [Member]</t>
  </si>
  <si>
    <t>Aug. 19,
		2020</t>
  </si>
  <si>
    <t>COMMON STOCK (Details) - USD ($)</t>
  </si>
  <si>
    <t>Sep. 11, 2017</t>
  </si>
  <si>
    <t>Feb. 03, 2016</t>
  </si>
  <si>
    <t>Feb. 02, 2016</t>
  </si>
  <si>
    <t>May 13, 2014</t>
  </si>
  <si>
    <t>Common Stock, Number of Shares, Par Value and Other Disclosures [Abstract]</t>
  </si>
  <si>
    <t>HeadTrainer [Member]</t>
  </si>
  <si>
    <t>Purchase price, shares issued (in shares)</t>
  </si>
  <si>
    <t>Business acquisition equity, shares retired post-reverse stock split (in shares)</t>
  </si>
  <si>
    <t>Shares remaining prior to merger (in shares)</t>
  </si>
  <si>
    <t>Sale of shares to accredited invertors (in shares)</t>
  </si>
  <si>
    <t>Ownership percentage</t>
  </si>
  <si>
    <t>Assumed remaining liability</t>
  </si>
  <si>
    <t>Warrants to purchase shares of common stock (in shares)</t>
  </si>
  <si>
    <t>Warrants to purchase shares of common stock, post-reverse stock split (in shares)</t>
  </si>
  <si>
    <t>Stock options cancelled (in shares)</t>
  </si>
  <si>
    <t>Business acquisition stock options cancelled post-reverse stock split (in shares)</t>
  </si>
  <si>
    <t>Number of shares issued per share (in shares)</t>
  </si>
  <si>
    <t>Capital stock, shares authorized (in shares)</t>
  </si>
  <si>
    <t>COMMON STOCK, Transactions (Details)</t>
  </si>
  <si>
    <t>May 13, 2019shares</t>
  </si>
  <si>
    <t>Apr. 30, 2019$ / sharesshares</t>
  </si>
  <si>
    <t>Feb. 28, 2019$ / sharesshares</t>
  </si>
  <si>
    <t>Jan. 31, 2019$ / sharesshares</t>
  </si>
  <si>
    <t>Oct. 31, 2018USD ($)$ / sharesshares</t>
  </si>
  <si>
    <t>May 31, 2019Employee$ / sharesshares</t>
  </si>
  <si>
    <t>Mar. 31, 2019USD ($)$ / sharesshares</t>
  </si>
  <si>
    <t>Common Stock Transactions [Abstract]</t>
  </si>
  <si>
    <t>Proceeds from sale of common stock | $</t>
  </si>
  <si>
    <t>Subscription Agreement [Member]</t>
  </si>
  <si>
    <t>Stock issued during period (in shares)</t>
  </si>
  <si>
    <t>Vested Under Employment Agreements [Member] | Subsequent Event [Member]</t>
  </si>
  <si>
    <t>Number of employees | Employee</t>
  </si>
  <si>
    <t>Accredited Investor [Member]</t>
  </si>
  <si>
    <t>CEO [Member]</t>
  </si>
  <si>
    <t>CEO [Member] | Subsequent Event [Member]</t>
  </si>
  <si>
    <t>CEO [Member] | Incentive Payments under Employment Contracts [Member] | Subsequent Event [Member]</t>
  </si>
  <si>
    <t>CEO [Member] | Payment of Bonus Shares under Employment Contracts [Member]</t>
  </si>
  <si>
    <t>Former CEO [Member]</t>
  </si>
  <si>
    <t>Former CEO [Member] | Incentive Payments under Employment Contracts [Member]</t>
  </si>
  <si>
    <t>CMO [Member]</t>
  </si>
  <si>
    <t>CMO [Member] | Subsequent Event [Member]</t>
  </si>
  <si>
    <t>CMO [Member] | Incentive Payments under Employment Contracts [Member] | Subsequent Event [Member]</t>
  </si>
  <si>
    <t>CMO [Member] | Payment of Bonus Shares under Employment Contracts [Member]</t>
  </si>
  <si>
    <t>Consultant [Member]</t>
  </si>
  <si>
    <t>Consultant [Member] | Subsequent Event [Member]</t>
  </si>
  <si>
    <t>STOCK OPTIONS AND WARRANTS (Details) - USD ($)</t>
  </si>
  <si>
    <t>Feb. 26, 2019</t>
  </si>
  <si>
    <t>Feb. 06, 2019</t>
  </si>
  <si>
    <t>Dec. 17, 2018</t>
  </si>
  <si>
    <t>Apr. 21, 2016</t>
  </si>
  <si>
    <t>Stock Options and Warrants [Abstract]</t>
  </si>
  <si>
    <t>Options outstanding (in shares)</t>
  </si>
  <si>
    <t>Warrants outstanding (in shares)</t>
  </si>
  <si>
    <t>Weighted average term</t>
  </si>
  <si>
    <t>4 years 8 months 12 days</t>
  </si>
  <si>
    <t>Weighted average exercise price (in dollars per share)</t>
  </si>
  <si>
    <t>Weighted average intrinsic value (in dollars per share)</t>
  </si>
  <si>
    <t>Warrant [Member]</t>
  </si>
  <si>
    <t>Warrants issued (in shares)</t>
  </si>
  <si>
    <t>Down round feature of certain warrants issuance of additional warrants (in shares)</t>
  </si>
  <si>
    <t>Exercised (in shares)</t>
  </si>
  <si>
    <t>Forfeited (in shares)</t>
  </si>
  <si>
    <t>Cancelled (in shares)</t>
  </si>
  <si>
    <t>Convertible Notes Payable One [Member] | Warrant [Member]</t>
  </si>
  <si>
    <t>Term of warrants</t>
  </si>
  <si>
    <t>Exercise price of warrants (in dollars per share)</t>
  </si>
  <si>
    <t>Warrants fair value</t>
  </si>
  <si>
    <t>Dividend yield</t>
  </si>
  <si>
    <t>Expected term</t>
  </si>
  <si>
    <t>Risk-free rate</t>
  </si>
  <si>
    <t>2.69%</t>
  </si>
  <si>
    <t>Annualized volatility</t>
  </si>
  <si>
    <t>247.00%</t>
  </si>
  <si>
    <t>Convertible Notes Payable Two [Member] | Warrant [Member]</t>
  </si>
  <si>
    <t>2.45%</t>
  </si>
  <si>
    <t>Favorable price (in dollars per share)</t>
  </si>
  <si>
    <t>Number of warrant shares related to the aggregate exercise price which adjusted the number of shares under the warrant (in shares)</t>
  </si>
  <si>
    <t>Placement agent received warrants to purchase shares of common stock (in shares)</t>
  </si>
  <si>
    <t>Convertible Notes Payable Three [Member] | Warrant [Member]</t>
  </si>
  <si>
    <t>2.49%</t>
  </si>
  <si>
    <t>241.00%</t>
  </si>
  <si>
    <t>Consultant [Member] | Warrant [Member]</t>
  </si>
  <si>
    <t>Warrants to purchase common shares (Post-reserve split) (in shares)</t>
  </si>
  <si>
    <t>10 years</t>
  </si>
  <si>
    <t>277.00%</t>
  </si>
  <si>
    <t>NUWA Consulting Group [Member] | Warrant [Member]</t>
  </si>
  <si>
    <t>1.93%</t>
  </si>
  <si>
    <t>274.00%</t>
  </si>
  <si>
    <t>CONCENTRATIONS (Details) - Customer</t>
  </si>
  <si>
    <t>Accounts Receivable [Member]</t>
  </si>
  <si>
    <t>Concentration Risk [Abstract]</t>
  </si>
  <si>
    <t>Number of major customers</t>
  </si>
  <si>
    <t>Accounts Receivable [Member] | Customer One [Member]</t>
  </si>
  <si>
    <t>Concentration risk percentage</t>
  </si>
  <si>
    <t>13.00%</t>
  </si>
  <si>
    <t>28.00%</t>
  </si>
  <si>
    <t>Accounts Receivable [Member] | Customer Two [Member]</t>
  </si>
  <si>
    <t>17.00%</t>
  </si>
  <si>
    <t>Accounts Receivable [Member] | Customer Three [Member]</t>
  </si>
  <si>
    <t>11.00%</t>
  </si>
  <si>
    <t>Revenue [Member]</t>
  </si>
  <si>
    <t>Revenue [Member] | Customer One [Member]</t>
  </si>
  <si>
    <t>29.00%</t>
  </si>
  <si>
    <t>Revenue [Member] | Customer Two [Member]</t>
  </si>
  <si>
    <t>24.00%</t>
  </si>
  <si>
    <t>OPERATING LEASE (Details) - USD ($)</t>
  </si>
  <si>
    <t>1 Months Ended</t>
  </si>
  <si>
    <t>Aug. 31, 2017</t>
  </si>
  <si>
    <t>Operating lease [Abstract]</t>
  </si>
  <si>
    <t>Monthly rental expense</t>
  </si>
  <si>
    <t>Lease term period</t>
  </si>
  <si>
    <t>24 months</t>
  </si>
  <si>
    <t>COMMITMENTS AND CONTINGENCIES (Details) - USD ($)</t>
  </si>
  <si>
    <t>Jan. 31, 2015</t>
  </si>
  <si>
    <t>Loss Contingency [Abstract]</t>
  </si>
  <si>
    <t>Percentage of commission payable on sale of licensed application to each end-user</t>
  </si>
  <si>
    <t>30.00%</t>
  </si>
  <si>
    <t>Shift Now [Member] | Stock Purchase Agreement [Member]</t>
  </si>
  <si>
    <t>Stock issuance during first 12 months (in shares)</t>
  </si>
  <si>
    <t>Gross revenue target for incentive shares during first 12 months</t>
  </si>
  <si>
    <t>Stock issuance during second 12 months (in shares)</t>
  </si>
  <si>
    <t>Gross revenue target for incentive shares during second 12 months</t>
  </si>
  <si>
    <t>Brand Ambassador [Member]</t>
  </si>
  <si>
    <t>Annual cash compensation under endorsement agreement</t>
  </si>
  <si>
    <t>Agreement term period</t>
  </si>
  <si>
    <t>Extension of agreement term</t>
  </si>
  <si>
    <t>1 year</t>
  </si>
  <si>
    <t>Future compensation payable</t>
  </si>
  <si>
    <t>Percentage of royalties payable per month for US subscriptions</t>
  </si>
  <si>
    <t>Percentage of royalties payable per month for Non-US subscriptions</t>
  </si>
  <si>
    <t>0.25%</t>
  </si>
  <si>
    <t>Total accrued expenses</t>
  </si>
  <si>
    <t>Athlete [Member]</t>
  </si>
  <si>
    <t>Percentage of royalties payable on subscribers for selected athlete as favorite athlete</t>
  </si>
  <si>
    <t>Athlete [Member] | Minimum [Member]</t>
  </si>
  <si>
    <t>Athlete [Member] | Maximum [Member]</t>
  </si>
  <si>
    <t>BUSINESS SEGMENT INFORMATION (Details)</t>
  </si>
  <si>
    <t>Mar. 31, 2019USD ($)Segment</t>
  </si>
  <si>
    <t>Number of operating segments | Segment</t>
  </si>
  <si>
    <t>Segment Reporting Information [Abstract]</t>
  </si>
  <si>
    <t>Net sales</t>
  </si>
  <si>
    <t>Income (loss) from operations</t>
  </si>
  <si>
    <t>Total Assets</t>
  </si>
  <si>
    <t>Operating Segments [Member]</t>
  </si>
  <si>
    <t>Operating Segments [Member] | XSport [Member]</t>
  </si>
  <si>
    <t>Operating Segments [Member] | Shift Now [Member]</t>
  </si>
  <si>
    <t>SUBSEQUENT EVENTS (Details) - $ / shares</t>
  </si>
  <si>
    <t>May 13, 2019</t>
  </si>
  <si>
    <t>Apr. 30, 2019</t>
  </si>
  <si>
    <t>Feb. 28, 2019</t>
  </si>
  <si>
    <t>Jan. 31, 2019</t>
  </si>
  <si>
    <t>Oct. 31, 2018</t>
  </si>
  <si>
    <t>Shares issued price (in dollars per share)</t>
  </si>
  <si>
    <t>Subsequent Event [Member] | CMO [Member]</t>
  </si>
  <si>
    <t>Subsequent Event [Member] | CEO [Member]</t>
  </si>
  <si>
    <t>Subsequent Event [Member] | Consult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47158245</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787</v>
      </c>
      <c r="C3" s="6" t="n">
        <v>87595</v>
      </c>
    </row>
    <row r="4" spans="1:3">
      <c r="A4" s="4" t="s">
        <v>32</v>
      </c>
      <c r="B4" s="5" t="n">
        <v>386179</v>
      </c>
      <c r="C4" s="5" t="n">
        <v>384390</v>
      </c>
    </row>
    <row r="5" spans="1:3">
      <c r="A5" s="4" t="s">
        <v>33</v>
      </c>
      <c r="B5" s="5" t="n">
        <v>81848</v>
      </c>
      <c r="C5" s="5" t="n">
        <v>20900</v>
      </c>
    </row>
    <row r="6" spans="1:3">
      <c r="A6" s="4" t="s">
        <v>34</v>
      </c>
      <c r="B6" s="5" t="n">
        <v>546814</v>
      </c>
      <c r="C6" s="5" t="n">
        <v>492885</v>
      </c>
    </row>
    <row r="7" spans="1:3">
      <c r="A7" s="4" t="s">
        <v>35</v>
      </c>
      <c r="B7" s="5" t="n">
        <v>38347</v>
      </c>
      <c r="C7" s="5" t="n">
        <v>42872</v>
      </c>
    </row>
    <row r="8" spans="1:3">
      <c r="A8" s="4" t="s">
        <v>36</v>
      </c>
      <c r="B8" s="5" t="n">
        <v>120985</v>
      </c>
      <c r="C8" s="5" t="n">
        <v>128647</v>
      </c>
    </row>
    <row r="9" spans="1:3">
      <c r="A9" s="4" t="s">
        <v>37</v>
      </c>
      <c r="B9" s="5" t="n">
        <v>706146</v>
      </c>
      <c r="C9" s="5" t="n">
        <v>664404</v>
      </c>
    </row>
    <row r="10" spans="1:3">
      <c r="A10" s="3" t="s">
        <v>38</v>
      </c>
    </row>
    <row r="11" spans="1:3">
      <c r="A11" s="4" t="s">
        <v>39</v>
      </c>
      <c r="B11" s="5" t="n">
        <v>98310</v>
      </c>
      <c r="C11" s="5" t="n">
        <v>98310</v>
      </c>
    </row>
    <row r="12" spans="1:3">
      <c r="A12" s="4" t="s">
        <v>40</v>
      </c>
      <c r="B12" s="5" t="n">
        <v>2418968</v>
      </c>
      <c r="C12" s="5" t="n">
        <v>2143930</v>
      </c>
    </row>
    <row r="13" spans="1:3">
      <c r="A13" s="4" t="s">
        <v>41</v>
      </c>
      <c r="B13" s="5" t="n">
        <v>396285</v>
      </c>
      <c r="C13" s="5" t="n">
        <v>341507</v>
      </c>
    </row>
    <row r="14" spans="1:3">
      <c r="A14" s="4" t="s">
        <v>42</v>
      </c>
      <c r="B14" s="5" t="n">
        <v>7392</v>
      </c>
      <c r="C14" s="5" t="n">
        <v>7463</v>
      </c>
    </row>
    <row r="15" spans="1:3">
      <c r="A15" s="4" t="s">
        <v>43</v>
      </c>
      <c r="B15" s="5" t="n">
        <v>124948</v>
      </c>
      <c r="C15" s="5" t="n">
        <v>120959</v>
      </c>
    </row>
    <row r="16" spans="1:3">
      <c r="A16" s="4" t="s">
        <v>44</v>
      </c>
      <c r="B16" s="5" t="n">
        <v>402653</v>
      </c>
      <c r="C16" s="5" t="n">
        <v>146816</v>
      </c>
    </row>
    <row r="17" spans="1:3">
      <c r="A17" s="4" t="s">
        <v>45</v>
      </c>
      <c r="B17" s="5" t="n">
        <v>99062</v>
      </c>
      <c r="C17" s="5" t="n">
        <v>111746</v>
      </c>
    </row>
    <row r="18" spans="1:3">
      <c r="A18" s="4" t="s">
        <v>46</v>
      </c>
      <c r="B18" s="5" t="n">
        <v>180711</v>
      </c>
      <c r="C18" s="5" t="n">
        <v>0</v>
      </c>
    </row>
    <row r="19" spans="1:3">
      <c r="A19" s="4" t="s">
        <v>47</v>
      </c>
      <c r="B19" s="5" t="n">
        <v>3728329</v>
      </c>
      <c r="C19" s="5" t="n">
        <v>2970731</v>
      </c>
    </row>
    <row r="20" spans="1:3">
      <c r="A20" s="4" t="s">
        <v>48</v>
      </c>
      <c r="B20" s="5" t="n">
        <v>14069</v>
      </c>
      <c r="C20" s="5" t="n">
        <v>19067</v>
      </c>
    </row>
    <row r="21" spans="1:3">
      <c r="A21" s="4" t="s">
        <v>49</v>
      </c>
      <c r="B21" s="5" t="n">
        <v>402718</v>
      </c>
      <c r="C21" s="5" t="n">
        <v>398424</v>
      </c>
    </row>
    <row r="22" spans="1:3">
      <c r="A22" s="4" t="s">
        <v>50</v>
      </c>
      <c r="B22" s="5" t="n">
        <v>15000</v>
      </c>
      <c r="C22" s="5" t="n">
        <v>15000</v>
      </c>
    </row>
    <row r="23" spans="1:3">
      <c r="A23" s="4" t="s">
        <v>51</v>
      </c>
      <c r="B23" s="5" t="n">
        <v>431787</v>
      </c>
      <c r="C23" s="5" t="n">
        <v>432491</v>
      </c>
    </row>
    <row r="24" spans="1:3">
      <c r="A24" s="4" t="s">
        <v>52</v>
      </c>
      <c r="B24" s="5" t="n">
        <v>4160116</v>
      </c>
      <c r="C24" s="5" t="n">
        <v>3403222</v>
      </c>
    </row>
    <row r="25" spans="1:3">
      <c r="A25" s="4" t="s">
        <v>53</v>
      </c>
      <c r="B25" s="4" t="s">
        <v>54</v>
      </c>
      <c r="C25" s="4" t="s">
        <v>54</v>
      </c>
    </row>
    <row r="26" spans="1:3">
      <c r="A26" s="3" t="s">
        <v>55</v>
      </c>
    </row>
    <row r="27" spans="1:3">
      <c r="A27" s="4" t="s">
        <v>56</v>
      </c>
      <c r="B27" s="5" t="n">
        <v>0</v>
      </c>
      <c r="C27" s="5" t="n">
        <v>0</v>
      </c>
    </row>
    <row r="28" spans="1:3">
      <c r="A28" s="4" t="s">
        <v>57</v>
      </c>
      <c r="B28" s="5" t="n">
        <v>42955</v>
      </c>
      <c r="C28" s="5" t="n">
        <v>37207</v>
      </c>
    </row>
    <row r="29" spans="1:3">
      <c r="A29" s="4" t="s">
        <v>58</v>
      </c>
      <c r="B29" s="5" t="n">
        <v>8404163</v>
      </c>
      <c r="C29" s="5" t="n">
        <v>7712414</v>
      </c>
    </row>
    <row r="30" spans="1:3">
      <c r="A30" s="4" t="s">
        <v>59</v>
      </c>
      <c r="B30" s="5" t="n">
        <v>-11901088</v>
      </c>
      <c r="C30" s="5" t="n">
        <v>-10488439</v>
      </c>
    </row>
    <row r="31" spans="1:3">
      <c r="A31" s="4" t="s">
        <v>60</v>
      </c>
      <c r="B31" s="5" t="n">
        <v>-3453970</v>
      </c>
      <c r="C31" s="5" t="n">
        <v>-2738818</v>
      </c>
    </row>
    <row r="32" spans="1:3">
      <c r="A32" s="4" t="s">
        <v>61</v>
      </c>
      <c r="B32" s="6" t="n">
        <v>706146</v>
      </c>
      <c r="C32" s="6" t="n">
        <v>664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row r="8" spans="1:2">
      <c r="A8" s="4" t="s">
        <v>31</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5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6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63</v>
      </c>
    </row>
    <row r="4" spans="1:2">
      <c r="A4" s="4" t="s">
        <v>22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16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9</v>
      </c>
    </row>
    <row r="2" spans="1:3">
      <c r="A2" s="3" t="s">
        <v>55</v>
      </c>
    </row>
    <row r="3" spans="1:3">
      <c r="A3" s="4" t="s">
        <v>63</v>
      </c>
      <c r="B3" s="5" t="n">
        <v>10000000</v>
      </c>
      <c r="C3" s="5" t="n">
        <v>10000000</v>
      </c>
    </row>
    <row r="4" spans="1:3">
      <c r="A4" s="4" t="s">
        <v>64</v>
      </c>
      <c r="B4" s="7" t="n">
        <v>0.001</v>
      </c>
      <c r="C4" s="7" t="n">
        <v>0.001</v>
      </c>
    </row>
    <row r="5" spans="1:3">
      <c r="A5" s="4" t="s">
        <v>65</v>
      </c>
      <c r="B5" s="5" t="n">
        <v>0</v>
      </c>
      <c r="C5" s="5" t="n">
        <v>0</v>
      </c>
    </row>
    <row r="6" spans="1:3">
      <c r="A6" s="4" t="s">
        <v>66</v>
      </c>
      <c r="B6" s="5" t="n">
        <v>0</v>
      </c>
      <c r="C6" s="5" t="n">
        <v>0</v>
      </c>
    </row>
    <row r="7" spans="1:3">
      <c r="A7" s="4" t="s">
        <v>67</v>
      </c>
      <c r="B7" s="5" t="n">
        <v>500000000</v>
      </c>
      <c r="C7" s="5" t="n">
        <v>500000000</v>
      </c>
    </row>
    <row r="8" spans="1:3">
      <c r="A8" s="4" t="s">
        <v>68</v>
      </c>
      <c r="B8" s="7" t="n">
        <v>0.001</v>
      </c>
      <c r="C8" s="7" t="n">
        <v>0.001</v>
      </c>
    </row>
    <row r="9" spans="1:3">
      <c r="A9" s="4" t="s">
        <v>69</v>
      </c>
      <c r="B9" s="5" t="n">
        <v>42954578</v>
      </c>
      <c r="C9" s="5" t="n">
        <v>37206807</v>
      </c>
    </row>
    <row r="10" spans="1:3">
      <c r="A10" s="4" t="s">
        <v>70</v>
      </c>
      <c r="B10" s="5" t="n">
        <v>42954578</v>
      </c>
      <c r="C10" s="5" t="n">
        <v>37206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14"/>
    <col customWidth="1" max="5" min="5" width="30"/>
    <col customWidth="1" max="6" min="6" width="30"/>
    <col customWidth="1" max="7" min="7" width="20"/>
    <col customWidth="1" max="8" min="8" width="20"/>
    <col customWidth="1" max="9" min="9" width="19"/>
  </cols>
  <sheetData>
    <row r="1" spans="1:9">
      <c r="A1" s="1" t="s">
        <v>272</v>
      </c>
      <c r="B1" s="2" t="s">
        <v>273</v>
      </c>
      <c r="C1" s="2" t="s">
        <v>274</v>
      </c>
      <c r="D1" s="2" t="s">
        <v>275</v>
      </c>
      <c r="E1" s="2" t="s">
        <v>276</v>
      </c>
      <c r="F1" s="2" t="s">
        <v>277</v>
      </c>
      <c r="G1" s="2" t="s">
        <v>278</v>
      </c>
      <c r="H1" s="2" t="s">
        <v>279</v>
      </c>
      <c r="I1" s="2" t="s">
        <v>280</v>
      </c>
    </row>
    <row r="2" spans="1:9">
      <c r="A2" s="3" t="s">
        <v>281</v>
      </c>
    </row>
    <row r="3" spans="1:9">
      <c r="A3" s="4" t="s">
        <v>282</v>
      </c>
      <c r="D3" s="9" t="n">
        <v>0.33</v>
      </c>
    </row>
    <row r="4" spans="1:9">
      <c r="A4" s="4" t="s">
        <v>67</v>
      </c>
      <c r="E4" s="5" t="n">
        <v>500000000</v>
      </c>
      <c r="F4" s="5" t="n">
        <v>500000000</v>
      </c>
      <c r="G4" s="5" t="n">
        <v>25000000</v>
      </c>
      <c r="H4" s="5" t="n">
        <v>10000000</v>
      </c>
      <c r="I4" s="5" t="n">
        <v>10000000</v>
      </c>
    </row>
    <row r="5" spans="1:9">
      <c r="A5" s="4" t="s">
        <v>283</v>
      </c>
      <c r="E5" s="5" t="n">
        <v>0</v>
      </c>
    </row>
    <row r="6" spans="1:9">
      <c r="A6" s="4" t="s">
        <v>63</v>
      </c>
      <c r="E6" s="5" t="n">
        <v>10000000</v>
      </c>
      <c r="F6" s="5" t="n">
        <v>10000000</v>
      </c>
    </row>
    <row r="7" spans="1:9">
      <c r="A7" s="4" t="s">
        <v>284</v>
      </c>
      <c r="E7" s="7" t="n">
        <v>0.001</v>
      </c>
      <c r="F7" s="7" t="n">
        <v>0.001</v>
      </c>
    </row>
    <row r="8" spans="1:9">
      <c r="A8" s="4" t="s">
        <v>285</v>
      </c>
      <c r="E8" s="7" t="n">
        <v>0.001</v>
      </c>
      <c r="F8" s="7" t="n">
        <v>0.001</v>
      </c>
    </row>
    <row r="9" spans="1:9">
      <c r="A9" s="4" t="s">
        <v>286</v>
      </c>
    </row>
    <row r="10" spans="1:9">
      <c r="A10" s="3" t="s">
        <v>281</v>
      </c>
    </row>
    <row r="11" spans="1:9">
      <c r="A11" s="4" t="s">
        <v>287</v>
      </c>
      <c r="C11" s="5" t="n">
        <v>17325000</v>
      </c>
    </row>
    <row r="12" spans="1:9">
      <c r="A12" s="4" t="s">
        <v>288</v>
      </c>
      <c r="C12" s="6" t="n">
        <v>194632</v>
      </c>
    </row>
    <row r="13" spans="1:9">
      <c r="A13" s="4" t="s">
        <v>289</v>
      </c>
    </row>
    <row r="14" spans="1:9">
      <c r="A14" s="3" t="s">
        <v>281</v>
      </c>
    </row>
    <row r="15" spans="1:9">
      <c r="A15" s="4" t="s">
        <v>290</v>
      </c>
      <c r="C15" s="5" t="n">
        <v>52500000</v>
      </c>
    </row>
    <row r="16" spans="1:9">
      <c r="A16" s="4" t="s">
        <v>287</v>
      </c>
      <c r="C16" s="5" t="n">
        <v>17500000</v>
      </c>
    </row>
    <row r="17" spans="1:9">
      <c r="A17" s="4" t="s">
        <v>291</v>
      </c>
      <c r="C17" s="5" t="n">
        <v>15666666</v>
      </c>
    </row>
    <row r="18" spans="1:9">
      <c r="A18" s="4" t="s">
        <v>292</v>
      </c>
      <c r="C18" s="5" t="n">
        <v>7957666</v>
      </c>
    </row>
    <row r="19" spans="1:9">
      <c r="A19" s="4" t="s">
        <v>293</v>
      </c>
      <c r="C19" s="5" t="n">
        <v>3451322</v>
      </c>
    </row>
    <row r="20" spans="1:9">
      <c r="A20" s="4" t="s">
        <v>294</v>
      </c>
      <c r="C20" s="4" t="s">
        <v>295</v>
      </c>
    </row>
    <row r="21" spans="1:9">
      <c r="A21" s="4" t="s">
        <v>288</v>
      </c>
      <c r="C21" s="6" t="n">
        <v>195000</v>
      </c>
    </row>
    <row r="22" spans="1:9">
      <c r="A22" s="4" t="s">
        <v>296</v>
      </c>
    </row>
    <row r="23" spans="1:9">
      <c r="A23" s="3" t="s">
        <v>281</v>
      </c>
    </row>
    <row r="24" spans="1:9">
      <c r="A24" s="4" t="s">
        <v>290</v>
      </c>
      <c r="B24" s="5" t="n">
        <v>700000</v>
      </c>
    </row>
    <row r="25" spans="1:9">
      <c r="A25" s="4" t="s">
        <v>285</v>
      </c>
      <c r="B25" s="7" t="n">
        <v>0.001</v>
      </c>
    </row>
    <row r="26" spans="1:9">
      <c r="A26" s="4" t="s">
        <v>297</v>
      </c>
      <c r="B26" s="7" t="n">
        <v>0.075</v>
      </c>
    </row>
    <row r="27" spans="1:9">
      <c r="A27" s="4" t="s">
        <v>298</v>
      </c>
      <c r="B27" s="6" t="n">
        <v>52500</v>
      </c>
    </row>
    <row r="28" spans="1:9">
      <c r="A28" s="4" t="s">
        <v>299</v>
      </c>
      <c r="B28" s="5" t="n">
        <v>250000</v>
      </c>
    </row>
    <row r="29" spans="1:9">
      <c r="A29" s="4" t="s">
        <v>300</v>
      </c>
      <c r="B29" s="5" t="n">
        <v>2</v>
      </c>
    </row>
    <row r="30" spans="1:9">
      <c r="A30" s="4" t="s">
        <v>301</v>
      </c>
      <c r="B30" s="6" t="n">
        <v>30000</v>
      </c>
    </row>
    <row r="31" spans="1:9">
      <c r="A31" s="4" t="s">
        <v>302</v>
      </c>
    </row>
    <row r="32" spans="1:9">
      <c r="A32" s="3" t="s">
        <v>281</v>
      </c>
    </row>
    <row r="33" spans="1:9">
      <c r="A33" s="4" t="s">
        <v>303</v>
      </c>
      <c r="B33" s="5" t="n">
        <v>150000</v>
      </c>
    </row>
    <row r="34" spans="1:9">
      <c r="A34" s="4" t="s">
        <v>304</v>
      </c>
    </row>
    <row r="35" spans="1:9">
      <c r="A35" s="3" t="s">
        <v>281</v>
      </c>
    </row>
    <row r="36" spans="1:9">
      <c r="A36" s="4" t="s">
        <v>303</v>
      </c>
      <c r="B36" s="5"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7"/>
    <col customWidth="1" max="6" min="6" width="16"/>
    <col customWidth="1" max="7" min="7" width="14"/>
    <col customWidth="1" max="8" min="8" width="21"/>
  </cols>
  <sheetData>
    <row r="1" spans="1:8">
      <c r="A1" s="1" t="s">
        <v>305</v>
      </c>
      <c r="B1" s="2" t="s">
        <v>72</v>
      </c>
      <c r="D1" s="2" t="s">
        <v>1</v>
      </c>
      <c r="F1" s="2" t="s">
        <v>306</v>
      </c>
    </row>
    <row r="2" spans="1:8">
      <c r="B2" s="2" t="s">
        <v>307</v>
      </c>
      <c r="C2" s="2" t="s">
        <v>308</v>
      </c>
      <c r="D2" s="2" t="s">
        <v>309</v>
      </c>
      <c r="E2" s="2" t="s">
        <v>310</v>
      </c>
      <c r="F2" s="2" t="s">
        <v>311</v>
      </c>
      <c r="G2" s="2" t="s">
        <v>312</v>
      </c>
      <c r="H2" s="2" t="s">
        <v>313</v>
      </c>
    </row>
    <row r="3" spans="1:8">
      <c r="A3" s="3" t="s">
        <v>314</v>
      </c>
    </row>
    <row r="4" spans="1:8">
      <c r="A4" s="4" t="s">
        <v>315</v>
      </c>
      <c r="D4" s="5" t="n">
        <v>2</v>
      </c>
    </row>
    <row r="5" spans="1:8">
      <c r="A5" s="3" t="s">
        <v>316</v>
      </c>
    </row>
    <row r="6" spans="1:8">
      <c r="A6" s="4" t="s">
        <v>75</v>
      </c>
      <c r="B6" s="6" t="n">
        <v>646141</v>
      </c>
      <c r="C6" s="6" t="n">
        <v>0</v>
      </c>
      <c r="D6" s="6" t="n">
        <v>1168308</v>
      </c>
      <c r="E6" s="6" t="n">
        <v>0</v>
      </c>
    </row>
    <row r="7" spans="1:8">
      <c r="A7" s="3" t="s">
        <v>317</v>
      </c>
    </row>
    <row r="8" spans="1:8">
      <c r="A8" s="4" t="s">
        <v>318</v>
      </c>
      <c r="B8" s="5" t="n">
        <v>10000</v>
      </c>
      <c r="D8" s="5" t="n">
        <v>10000</v>
      </c>
      <c r="H8" s="6" t="n">
        <v>10000</v>
      </c>
    </row>
    <row r="9" spans="1:8">
      <c r="A9" s="3" t="s">
        <v>319</v>
      </c>
    </row>
    <row r="10" spans="1:8">
      <c r="A10" s="4" t="s">
        <v>320</v>
      </c>
      <c r="D10" s="5" t="n">
        <v>0</v>
      </c>
      <c r="E10" s="5" t="n">
        <v>0</v>
      </c>
    </row>
    <row r="11" spans="1:8">
      <c r="A11" s="3" t="s">
        <v>321</v>
      </c>
    </row>
    <row r="12" spans="1:8">
      <c r="A12" s="4" t="s">
        <v>322</v>
      </c>
      <c r="F12" s="4" t="s">
        <v>323</v>
      </c>
      <c r="G12" s="4" t="s">
        <v>324</v>
      </c>
    </row>
    <row r="13" spans="1:8">
      <c r="A13" s="3" t="s">
        <v>325</v>
      </c>
    </row>
    <row r="14" spans="1:8">
      <c r="A14" s="4" t="s">
        <v>326</v>
      </c>
      <c r="B14" s="5" t="n">
        <v>180711</v>
      </c>
      <c r="D14" s="5" t="n">
        <v>180711</v>
      </c>
    </row>
    <row r="15" spans="1:8">
      <c r="A15" s="3" t="s">
        <v>327</v>
      </c>
    </row>
    <row r="16" spans="1:8">
      <c r="A16" s="4" t="s">
        <v>328</v>
      </c>
      <c r="D16" s="6" t="n">
        <v>0</v>
      </c>
      <c r="E16" s="6" t="n">
        <v>0</v>
      </c>
    </row>
    <row r="17" spans="1:8">
      <c r="A17" s="3" t="s">
        <v>329</v>
      </c>
    </row>
    <row r="18" spans="1:8">
      <c r="A18" s="4" t="s">
        <v>330</v>
      </c>
      <c r="D18" s="5" t="n">
        <v>24590127</v>
      </c>
      <c r="E18" s="5" t="n">
        <v>16747052</v>
      </c>
    </row>
    <row r="19" spans="1:8">
      <c r="A19" s="4" t="s">
        <v>331</v>
      </c>
    </row>
    <row r="20" spans="1:8">
      <c r="A20" s="3" t="s">
        <v>319</v>
      </c>
    </row>
    <row r="21" spans="1:8">
      <c r="A21" s="4" t="s">
        <v>332</v>
      </c>
      <c r="D21" s="4" t="s">
        <v>333</v>
      </c>
    </row>
    <row r="22" spans="1:8">
      <c r="A22" s="4" t="s">
        <v>334</v>
      </c>
    </row>
    <row r="23" spans="1:8">
      <c r="A23" s="3" t="s">
        <v>319</v>
      </c>
    </row>
    <row r="24" spans="1:8">
      <c r="A24" s="4" t="s">
        <v>332</v>
      </c>
      <c r="D24" s="4" t="s">
        <v>335</v>
      </c>
    </row>
    <row r="25" spans="1:8">
      <c r="A25" s="4" t="s">
        <v>336</v>
      </c>
    </row>
    <row r="26" spans="1:8">
      <c r="A26" s="3" t="s">
        <v>319</v>
      </c>
    </row>
    <row r="27" spans="1:8">
      <c r="A27" s="4" t="s">
        <v>332</v>
      </c>
      <c r="D27" s="4" t="s">
        <v>333</v>
      </c>
    </row>
    <row r="28" spans="1:8">
      <c r="A28" s="4" t="s">
        <v>337</v>
      </c>
    </row>
    <row r="29" spans="1:8">
      <c r="A29" s="3" t="s">
        <v>319</v>
      </c>
    </row>
    <row r="30" spans="1:8">
      <c r="A30" s="4" t="s">
        <v>332</v>
      </c>
      <c r="D30" s="4" t="s">
        <v>335</v>
      </c>
    </row>
    <row r="31" spans="1:8">
      <c r="A31" s="4" t="s">
        <v>338</v>
      </c>
    </row>
    <row r="32" spans="1:8">
      <c r="A32" s="3" t="s">
        <v>339</v>
      </c>
    </row>
    <row r="33" spans="1:8">
      <c r="A33" s="4" t="s">
        <v>340</v>
      </c>
      <c r="D33" s="4" t="s">
        <v>341</v>
      </c>
    </row>
    <row r="34" spans="1:8">
      <c r="A34" s="4" t="s">
        <v>342</v>
      </c>
      <c r="D34" s="4" t="s">
        <v>343</v>
      </c>
    </row>
    <row r="35" spans="1:8">
      <c r="A35" s="4" t="s">
        <v>344</v>
      </c>
      <c r="D35" s="4" t="s">
        <v>345</v>
      </c>
    </row>
    <row r="36" spans="1:8">
      <c r="A36" s="4" t="s">
        <v>346</v>
      </c>
    </row>
    <row r="37" spans="1:8">
      <c r="A37" s="3" t="s">
        <v>339</v>
      </c>
    </row>
    <row r="38" spans="1:8">
      <c r="A38" s="4" t="s">
        <v>340</v>
      </c>
      <c r="D38" s="4" t="s">
        <v>347</v>
      </c>
    </row>
    <row r="39" spans="1:8">
      <c r="A39" s="4" t="s">
        <v>348</v>
      </c>
    </row>
    <row r="40" spans="1:8">
      <c r="A40" s="3" t="s">
        <v>325</v>
      </c>
    </row>
    <row r="41" spans="1:8">
      <c r="A41" s="4" t="s">
        <v>326</v>
      </c>
      <c r="B41" s="5" t="n">
        <v>0</v>
      </c>
      <c r="D41" s="6" t="n">
        <v>0</v>
      </c>
    </row>
    <row r="42" spans="1:8">
      <c r="A42" s="4" t="s">
        <v>349</v>
      </c>
    </row>
    <row r="43" spans="1:8">
      <c r="A43" s="3" t="s">
        <v>325</v>
      </c>
    </row>
    <row r="44" spans="1:8">
      <c r="A44" s="4" t="s">
        <v>326</v>
      </c>
      <c r="B44" s="5" t="n">
        <v>0</v>
      </c>
      <c r="D44" s="5" t="n">
        <v>0</v>
      </c>
    </row>
    <row r="45" spans="1:8">
      <c r="A45" s="4" t="s">
        <v>350</v>
      </c>
    </row>
    <row r="46" spans="1:8">
      <c r="A46" s="3" t="s">
        <v>325</v>
      </c>
    </row>
    <row r="47" spans="1:8">
      <c r="A47" s="4" t="s">
        <v>326</v>
      </c>
      <c r="B47" s="5" t="n">
        <v>180711</v>
      </c>
      <c r="D47" s="5" t="n">
        <v>180711</v>
      </c>
    </row>
    <row r="48" spans="1:8">
      <c r="A48" s="4" t="s">
        <v>289</v>
      </c>
    </row>
    <row r="49" spans="1:8">
      <c r="A49" s="3" t="s">
        <v>316</v>
      </c>
    </row>
    <row r="50" spans="1:8">
      <c r="A50" s="4" t="s">
        <v>75</v>
      </c>
      <c r="B50" s="6" t="n">
        <v>0</v>
      </c>
      <c r="C50" s="6" t="n">
        <v>0</v>
      </c>
      <c r="D50" s="6" t="n">
        <v>0</v>
      </c>
      <c r="E50" s="6" t="n">
        <v>0</v>
      </c>
    </row>
    <row r="51" spans="1:8">
      <c r="A51" s="4" t="s">
        <v>351</v>
      </c>
    </row>
    <row r="52" spans="1:8">
      <c r="A52" s="3" t="s">
        <v>329</v>
      </c>
    </row>
    <row r="53" spans="1:8">
      <c r="A53" s="4" t="s">
        <v>330</v>
      </c>
      <c r="D53" s="5" t="n">
        <v>22224635</v>
      </c>
      <c r="E53" s="5" t="n">
        <v>12955086</v>
      </c>
    </row>
    <row r="54" spans="1:8">
      <c r="A54" s="4" t="s">
        <v>352</v>
      </c>
    </row>
    <row r="55" spans="1:8">
      <c r="A55" s="3" t="s">
        <v>329</v>
      </c>
    </row>
    <row r="56" spans="1:8">
      <c r="A56" s="4" t="s">
        <v>330</v>
      </c>
      <c r="D56" s="5" t="n">
        <v>2365492</v>
      </c>
      <c r="E56" s="5" t="n">
        <v>3791966</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3</v>
      </c>
      <c r="B1" s="2" t="s">
        <v>2</v>
      </c>
      <c r="C1" s="2" t="s">
        <v>29</v>
      </c>
    </row>
    <row r="2" spans="1:3">
      <c r="A2" s="3" t="s">
        <v>157</v>
      </c>
    </row>
    <row r="3" spans="1:3">
      <c r="A3" s="4" t="s">
        <v>354</v>
      </c>
      <c r="B3" s="6" t="n">
        <v>-3200000</v>
      </c>
    </row>
    <row r="4" spans="1:3">
      <c r="A4" s="4" t="s">
        <v>59</v>
      </c>
      <c r="B4" s="6" t="n">
        <v>-11901088</v>
      </c>
      <c r="C4" s="6" t="n">
        <v>-10488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55</v>
      </c>
      <c r="B1" s="2" t="s">
        <v>1</v>
      </c>
    </row>
    <row r="2" spans="1:4">
      <c r="B2" s="2" t="s">
        <v>2</v>
      </c>
      <c r="C2" s="2" t="s">
        <v>73</v>
      </c>
      <c r="D2" s="2" t="s">
        <v>29</v>
      </c>
    </row>
    <row r="3" spans="1:4">
      <c r="A3" s="3" t="s">
        <v>356</v>
      </c>
    </row>
    <row r="4" spans="1:4">
      <c r="A4" s="4" t="s">
        <v>357</v>
      </c>
      <c r="B4" s="6" t="n">
        <v>55407</v>
      </c>
      <c r="D4" s="6" t="n">
        <v>51610</v>
      </c>
    </row>
    <row r="5" spans="1:4">
      <c r="A5" s="4" t="s">
        <v>358</v>
      </c>
      <c r="B5" s="5" t="n">
        <v>-17060</v>
      </c>
      <c r="D5" s="5" t="n">
        <v>-8738</v>
      </c>
    </row>
    <row r="6" spans="1:4">
      <c r="A6" s="4" t="s">
        <v>35</v>
      </c>
      <c r="B6" s="5" t="n">
        <v>38347</v>
      </c>
      <c r="D6" s="5" t="n">
        <v>42872</v>
      </c>
    </row>
    <row r="7" spans="1:4">
      <c r="A7" s="4" t="s">
        <v>359</v>
      </c>
      <c r="B7" s="5" t="n">
        <v>8322</v>
      </c>
      <c r="C7" s="6" t="n">
        <v>938</v>
      </c>
    </row>
    <row r="8" spans="1:4">
      <c r="A8" s="4" t="s">
        <v>360</v>
      </c>
    </row>
    <row r="9" spans="1:4">
      <c r="A9" s="3" t="s">
        <v>356</v>
      </c>
    </row>
    <row r="10" spans="1:4">
      <c r="A10" s="4" t="s">
        <v>357</v>
      </c>
      <c r="B10" s="5" t="n">
        <v>18099</v>
      </c>
      <c r="D10" s="5" t="n">
        <v>14302</v>
      </c>
    </row>
    <row r="11" spans="1:4">
      <c r="A11" s="4" t="s">
        <v>361</v>
      </c>
    </row>
    <row r="12" spans="1:4">
      <c r="A12" s="3" t="s">
        <v>356</v>
      </c>
    </row>
    <row r="13" spans="1:4">
      <c r="A13" s="4" t="s">
        <v>357</v>
      </c>
      <c r="B13" s="6" t="n">
        <v>37308</v>
      </c>
      <c r="D13" s="6" t="n">
        <v>37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362</v>
      </c>
      <c r="B1" s="2" t="s">
        <v>1</v>
      </c>
    </row>
    <row r="2" spans="1:5">
      <c r="B2" s="2" t="s">
        <v>2</v>
      </c>
      <c r="C2" s="2" t="s">
        <v>73</v>
      </c>
      <c r="D2" s="2" t="s">
        <v>29</v>
      </c>
      <c r="E2" s="2" t="s">
        <v>312</v>
      </c>
    </row>
    <row r="3" spans="1:5">
      <c r="A3" s="3" t="s">
        <v>363</v>
      </c>
    </row>
    <row r="4" spans="1:5">
      <c r="A4" s="4" t="s">
        <v>364</v>
      </c>
      <c r="B4" s="6" t="n">
        <v>129924</v>
      </c>
      <c r="D4" s="6" t="n">
        <v>129924</v>
      </c>
    </row>
    <row r="5" spans="1:5">
      <c r="A5" s="4" t="s">
        <v>365</v>
      </c>
      <c r="B5" s="5" t="n">
        <v>-8939</v>
      </c>
      <c r="D5" s="5" t="n">
        <v>-1277</v>
      </c>
      <c r="E5" s="6" t="n">
        <v>-1277</v>
      </c>
    </row>
    <row r="6" spans="1:5">
      <c r="A6" s="4" t="s">
        <v>36</v>
      </c>
      <c r="B6" s="5" t="n">
        <v>120985</v>
      </c>
      <c r="D6" s="5" t="n">
        <v>128647</v>
      </c>
    </row>
    <row r="7" spans="1:5">
      <c r="A7" s="4" t="s">
        <v>366</v>
      </c>
      <c r="B7" s="6" t="n">
        <v>7662</v>
      </c>
      <c r="C7" s="6" t="n">
        <v>0</v>
      </c>
    </row>
    <row r="8" spans="1:5">
      <c r="A8" s="4" t="s">
        <v>367</v>
      </c>
    </row>
    <row r="9" spans="1:5">
      <c r="A9" s="3" t="s">
        <v>363</v>
      </c>
    </row>
    <row r="10" spans="1:5">
      <c r="A10" s="4" t="s">
        <v>368</v>
      </c>
      <c r="B10" s="4" t="s">
        <v>369</v>
      </c>
    </row>
    <row r="11" spans="1:5">
      <c r="A11" s="4" t="s">
        <v>370</v>
      </c>
    </row>
    <row r="12" spans="1:5">
      <c r="A12" s="3" t="s">
        <v>363</v>
      </c>
    </row>
    <row r="13" spans="1:5">
      <c r="A13" s="4" t="s">
        <v>368</v>
      </c>
      <c r="B13" s="4" t="s">
        <v>371</v>
      </c>
    </row>
    <row r="14" spans="1:5">
      <c r="A14" s="4" t="s">
        <v>372</v>
      </c>
    </row>
    <row r="15" spans="1:5">
      <c r="A15" s="3" t="s">
        <v>363</v>
      </c>
    </row>
    <row r="16" spans="1:5">
      <c r="A16" s="4" t="s">
        <v>364</v>
      </c>
      <c r="B16" s="6" t="n">
        <v>10000</v>
      </c>
      <c r="D16" s="5" t="n">
        <v>10000</v>
      </c>
    </row>
    <row r="17" spans="1:5">
      <c r="A17" s="4" t="s">
        <v>368</v>
      </c>
      <c r="B17" s="4" t="s">
        <v>369</v>
      </c>
    </row>
    <row r="18" spans="1:5">
      <c r="A18" s="4" t="s">
        <v>373</v>
      </c>
    </row>
    <row r="19" spans="1:5">
      <c r="A19" s="3" t="s">
        <v>363</v>
      </c>
    </row>
    <row r="20" spans="1:5">
      <c r="A20" s="4" t="s">
        <v>364</v>
      </c>
      <c r="B20" s="6" t="n">
        <v>119924</v>
      </c>
      <c r="D20" s="6" t="n">
        <v>119924</v>
      </c>
    </row>
    <row r="21" spans="1:5">
      <c r="A21" s="4" t="s">
        <v>368</v>
      </c>
      <c r="B21" s="4" t="s">
        <v>3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646141</v>
      </c>
      <c r="C4" s="6" t="n">
        <v>0</v>
      </c>
      <c r="D4" s="6" t="n">
        <v>1168308</v>
      </c>
      <c r="E4" s="6" t="n">
        <v>0</v>
      </c>
    </row>
    <row r="5" spans="1:5">
      <c r="A5" s="4" t="s">
        <v>76</v>
      </c>
      <c r="B5" s="5" t="n">
        <v>398988</v>
      </c>
      <c r="C5" s="5" t="n">
        <v>0</v>
      </c>
      <c r="D5" s="5" t="n">
        <v>699067</v>
      </c>
      <c r="E5" s="5" t="n">
        <v>0</v>
      </c>
    </row>
    <row r="6" spans="1:5">
      <c r="A6" s="4" t="s">
        <v>77</v>
      </c>
      <c r="B6" s="5" t="n">
        <v>247153</v>
      </c>
      <c r="C6" s="5" t="n">
        <v>0</v>
      </c>
      <c r="D6" s="5" t="n">
        <v>469241</v>
      </c>
      <c r="E6" s="5" t="n">
        <v>0</v>
      </c>
    </row>
    <row r="7" spans="1:5">
      <c r="A7" s="3" t="s">
        <v>78</v>
      </c>
    </row>
    <row r="8" spans="1:5">
      <c r="A8" s="4" t="s">
        <v>79</v>
      </c>
      <c r="B8" s="5" t="n">
        <v>16180</v>
      </c>
      <c r="C8" s="5" t="n">
        <v>5985</v>
      </c>
      <c r="D8" s="5" t="n">
        <v>86244</v>
      </c>
      <c r="E8" s="5" t="n">
        <v>54475</v>
      </c>
    </row>
    <row r="9" spans="1:5">
      <c r="A9" s="4" t="s">
        <v>80</v>
      </c>
      <c r="B9" s="5" t="n">
        <v>857183</v>
      </c>
      <c r="C9" s="5" t="n">
        <v>247006</v>
      </c>
      <c r="D9" s="5" t="n">
        <v>1381701</v>
      </c>
      <c r="E9" s="5" t="n">
        <v>433946</v>
      </c>
    </row>
    <row r="10" spans="1:5">
      <c r="A10" s="4" t="s">
        <v>81</v>
      </c>
      <c r="B10" s="5" t="n">
        <v>873363</v>
      </c>
      <c r="C10" s="5" t="n">
        <v>252991</v>
      </c>
      <c r="D10" s="5" t="n">
        <v>1467945</v>
      </c>
      <c r="E10" s="5" t="n">
        <v>488421</v>
      </c>
    </row>
    <row r="11" spans="1:5">
      <c r="A11" s="4" t="s">
        <v>82</v>
      </c>
      <c r="B11" s="5" t="n">
        <v>-626210</v>
      </c>
      <c r="C11" s="5" t="n">
        <v>-252991</v>
      </c>
      <c r="D11" s="5" t="n">
        <v>-998704</v>
      </c>
      <c r="E11" s="5" t="n">
        <v>-488421</v>
      </c>
    </row>
    <row r="12" spans="1:5">
      <c r="A12" s="3" t="s">
        <v>83</v>
      </c>
    </row>
    <row r="13" spans="1:5">
      <c r="A13" s="4" t="s">
        <v>84</v>
      </c>
      <c r="B13" s="5" t="n">
        <v>202004</v>
      </c>
      <c r="C13" s="5" t="n">
        <v>9512</v>
      </c>
      <c r="D13" s="5" t="n">
        <v>381357</v>
      </c>
      <c r="E13" s="5" t="n">
        <v>17219</v>
      </c>
    </row>
    <row r="14" spans="1:5">
      <c r="A14" s="4" t="s">
        <v>85</v>
      </c>
      <c r="B14" s="5" t="n">
        <v>202004</v>
      </c>
      <c r="C14" s="5" t="n">
        <v>9512</v>
      </c>
      <c r="D14" s="5" t="n">
        <v>381357</v>
      </c>
      <c r="E14" s="5" t="n">
        <v>17219</v>
      </c>
    </row>
    <row r="15" spans="1:5">
      <c r="A15" s="4" t="s">
        <v>86</v>
      </c>
      <c r="B15" s="5" t="n">
        <v>-828214</v>
      </c>
      <c r="C15" s="5" t="n">
        <v>-262503</v>
      </c>
      <c r="D15" s="5" t="n">
        <v>-1380061</v>
      </c>
      <c r="E15" s="5" t="n">
        <v>-505640</v>
      </c>
    </row>
    <row r="16" spans="1:5">
      <c r="A16" s="4" t="s">
        <v>87</v>
      </c>
      <c r="B16" s="5" t="n">
        <v>-32588</v>
      </c>
      <c r="C16" s="5" t="n">
        <v>0</v>
      </c>
      <c r="D16" s="5" t="n">
        <v>-32588</v>
      </c>
      <c r="E16" s="5" t="n">
        <v>0</v>
      </c>
    </row>
    <row r="17" spans="1:5">
      <c r="A17" s="4" t="s">
        <v>88</v>
      </c>
      <c r="B17" s="6" t="n">
        <v>-860802</v>
      </c>
      <c r="C17" s="6" t="n">
        <v>-262503</v>
      </c>
      <c r="D17" s="6" t="n">
        <v>-1412649</v>
      </c>
      <c r="E17" s="6" t="n">
        <v>-505640</v>
      </c>
    </row>
    <row r="18" spans="1:5">
      <c r="A18" s="4" t="s">
        <v>89</v>
      </c>
      <c r="B18" s="8" t="n">
        <v>-0.02</v>
      </c>
      <c r="C18" s="8" t="n">
        <v>-0.01</v>
      </c>
      <c r="D18" s="8" t="n">
        <v>-0.04</v>
      </c>
      <c r="E18" s="8" t="n">
        <v>-0.02</v>
      </c>
    </row>
    <row r="19" spans="1:5">
      <c r="A19" s="4" t="s">
        <v>90</v>
      </c>
      <c r="B19" s="5" t="n">
        <v>40074375</v>
      </c>
      <c r="C19" s="5" t="n">
        <v>29967824</v>
      </c>
      <c r="D19" s="5" t="n">
        <v>39012842</v>
      </c>
      <c r="E19" s="5" t="n">
        <v>29868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74</v>
      </c>
      <c r="B1" s="2" t="s">
        <v>375</v>
      </c>
      <c r="C1" s="2" t="s">
        <v>73</v>
      </c>
      <c r="D1" s="2" t="s">
        <v>2</v>
      </c>
      <c r="E1" s="2" t="s">
        <v>73</v>
      </c>
      <c r="F1" s="2" t="s">
        <v>29</v>
      </c>
      <c r="G1" s="2" t="s">
        <v>312</v>
      </c>
    </row>
    <row r="2" spans="1:7">
      <c r="A2" s="3" t="s">
        <v>281</v>
      </c>
    </row>
    <row r="3" spans="1:7">
      <c r="A3" s="4" t="s">
        <v>376</v>
      </c>
      <c r="D3" s="6" t="n">
        <v>129924</v>
      </c>
      <c r="F3" s="6" t="n">
        <v>129924</v>
      </c>
    </row>
    <row r="4" spans="1:7">
      <c r="A4" s="4" t="s">
        <v>366</v>
      </c>
      <c r="D4" s="5" t="n">
        <v>8939</v>
      </c>
      <c r="F4" s="5" t="n">
        <v>1277</v>
      </c>
      <c r="G4" s="6" t="n">
        <v>1277</v>
      </c>
    </row>
    <row r="5" spans="1:7">
      <c r="A5" s="4" t="s">
        <v>373</v>
      </c>
    </row>
    <row r="6" spans="1:7">
      <c r="A6" s="3" t="s">
        <v>281</v>
      </c>
    </row>
    <row r="7" spans="1:7">
      <c r="A7" s="4" t="s">
        <v>376</v>
      </c>
      <c r="D7" s="6" t="n">
        <v>119924</v>
      </c>
      <c r="F7" s="5" t="n">
        <v>119924</v>
      </c>
    </row>
    <row r="8" spans="1:7">
      <c r="A8" s="4" t="s">
        <v>368</v>
      </c>
      <c r="D8" s="4" t="s">
        <v>371</v>
      </c>
    </row>
    <row r="9" spans="1:7">
      <c r="A9" s="4" t="s">
        <v>372</v>
      </c>
    </row>
    <row r="10" spans="1:7">
      <c r="A10" s="3" t="s">
        <v>281</v>
      </c>
    </row>
    <row r="11" spans="1:7">
      <c r="A11" s="4" t="s">
        <v>376</v>
      </c>
      <c r="D11" s="6" t="n">
        <v>10000</v>
      </c>
      <c r="F11" s="6" t="n">
        <v>10000</v>
      </c>
    </row>
    <row r="12" spans="1:7">
      <c r="A12" s="4" t="s">
        <v>368</v>
      </c>
      <c r="D12" s="4" t="s">
        <v>369</v>
      </c>
    </row>
    <row r="13" spans="1:7">
      <c r="A13" s="4" t="s">
        <v>377</v>
      </c>
    </row>
    <row r="14" spans="1:7">
      <c r="A14" s="3" t="s">
        <v>378</v>
      </c>
    </row>
    <row r="15" spans="1:7">
      <c r="A15" s="4" t="s">
        <v>379</v>
      </c>
      <c r="B15" s="5" t="n">
        <v>700000</v>
      </c>
    </row>
    <row r="16" spans="1:7">
      <c r="A16" s="4" t="s">
        <v>299</v>
      </c>
      <c r="B16" s="5" t="n">
        <v>250000</v>
      </c>
    </row>
    <row r="17" spans="1:7">
      <c r="A17" s="4" t="s">
        <v>376</v>
      </c>
      <c r="B17" s="6" t="n">
        <v>129924</v>
      </c>
    </row>
    <row r="18" spans="1:7">
      <c r="A18" s="4" t="s">
        <v>31</v>
      </c>
      <c r="B18" s="5" t="n">
        <v>123625</v>
      </c>
    </row>
    <row r="19" spans="1:7">
      <c r="A19" s="4" t="s">
        <v>380</v>
      </c>
      <c r="B19" s="5" t="n">
        <v>306125</v>
      </c>
    </row>
    <row r="20" spans="1:7">
      <c r="A20" s="4" t="s">
        <v>381</v>
      </c>
      <c r="B20" s="5" t="n">
        <v>3183</v>
      </c>
    </row>
    <row r="21" spans="1:7">
      <c r="A21" s="4" t="s">
        <v>382</v>
      </c>
      <c r="B21" s="5" t="n">
        <v>44259</v>
      </c>
    </row>
    <row r="22" spans="1:7">
      <c r="A22" s="4" t="s">
        <v>39</v>
      </c>
      <c r="B22" s="5" t="n">
        <v>-98310</v>
      </c>
    </row>
    <row r="23" spans="1:7">
      <c r="A23" s="4" t="s">
        <v>383</v>
      </c>
      <c r="B23" s="5" t="n">
        <v>-30000</v>
      </c>
    </row>
    <row r="24" spans="1:7">
      <c r="A24" s="4" t="s">
        <v>38</v>
      </c>
      <c r="B24" s="5" t="n">
        <v>-396306</v>
      </c>
    </row>
    <row r="25" spans="1:7">
      <c r="A25" s="4" t="s">
        <v>384</v>
      </c>
      <c r="B25" s="5" t="n">
        <v>82500</v>
      </c>
    </row>
    <row r="26" spans="1:7">
      <c r="A26" s="3" t="s">
        <v>281</v>
      </c>
    </row>
    <row r="27" spans="1:7">
      <c r="A27" s="4" t="s">
        <v>385</v>
      </c>
      <c r="B27" s="5" t="n">
        <v>30000</v>
      </c>
    </row>
    <row r="28" spans="1:7">
      <c r="A28" s="4" t="s">
        <v>386</v>
      </c>
      <c r="B28" s="5" t="n">
        <v>52500</v>
      </c>
    </row>
    <row r="29" spans="1:7">
      <c r="A29" s="4" t="s">
        <v>387</v>
      </c>
      <c r="B29" s="6" t="n">
        <v>82500</v>
      </c>
    </row>
    <row r="30" spans="1:7">
      <c r="A30" s="3" t="s">
        <v>388</v>
      </c>
    </row>
    <row r="31" spans="1:7">
      <c r="A31" s="4" t="s">
        <v>389</v>
      </c>
      <c r="C31" s="6" t="n">
        <v>566438</v>
      </c>
      <c r="D31" s="6" t="n">
        <v>1168000</v>
      </c>
      <c r="E31" s="6" t="n">
        <v>1510201</v>
      </c>
    </row>
    <row r="32" spans="1:7">
      <c r="A32" s="4" t="s">
        <v>390</v>
      </c>
      <c r="C32" s="5" t="n">
        <v>308392</v>
      </c>
      <c r="E32" s="5" t="n">
        <v>998433</v>
      </c>
    </row>
    <row r="33" spans="1:7">
      <c r="A33" s="4" t="s">
        <v>391</v>
      </c>
      <c r="C33" s="5" t="n">
        <v>510741</v>
      </c>
      <c r="E33" s="5" t="n">
        <v>1034390</v>
      </c>
    </row>
    <row r="34" spans="1:7">
      <c r="A34" s="4" t="s">
        <v>86</v>
      </c>
      <c r="C34" s="6" t="n">
        <v>-262207</v>
      </c>
      <c r="D34" s="6" t="n">
        <v>-76000</v>
      </c>
      <c r="E34" s="6" t="n">
        <v>-539840</v>
      </c>
    </row>
    <row r="35" spans="1:7">
      <c r="A35" s="4" t="s">
        <v>392</v>
      </c>
      <c r="C35" s="8" t="n">
        <v>-0.01</v>
      </c>
      <c r="E35" s="8" t="n">
        <v>-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37"/>
    <col customWidth="1" max="7" min="7" width="14"/>
    <col customWidth="1" max="8" min="8" width="21"/>
    <col customWidth="1" max="9" min="9" width="21"/>
    <col customWidth="1" max="10" min="10" width="27"/>
    <col customWidth="1" max="11" min="11" width="21"/>
    <col customWidth="1" max="12" min="12" width="31"/>
    <col customWidth="1" max="13" min="13" width="20"/>
    <col customWidth="1" max="14" min="14" width="14"/>
    <col customWidth="1" max="15" min="15" width="27"/>
    <col customWidth="1" max="16" min="16" width="27"/>
  </cols>
  <sheetData>
    <row r="1" spans="1:16">
      <c r="A1" s="1" t="s">
        <v>393</v>
      </c>
      <c r="B1" s="2" t="s">
        <v>394</v>
      </c>
      <c r="C1" s="2" t="s">
        <v>395</v>
      </c>
      <c r="D1" s="2" t="s">
        <v>396</v>
      </c>
      <c r="E1" s="2" t="s">
        <v>397</v>
      </c>
      <c r="F1" s="2" t="s">
        <v>398</v>
      </c>
      <c r="G1" s="2" t="s">
        <v>275</v>
      </c>
      <c r="H1" s="2" t="s">
        <v>399</v>
      </c>
      <c r="I1" s="2" t="s">
        <v>307</v>
      </c>
      <c r="J1" s="2" t="s">
        <v>400</v>
      </c>
      <c r="K1" s="2" t="s">
        <v>401</v>
      </c>
      <c r="L1" s="2" t="s">
        <v>402</v>
      </c>
      <c r="M1" s="2" t="s">
        <v>403</v>
      </c>
      <c r="N1" s="2" t="s">
        <v>404</v>
      </c>
      <c r="O1" s="2" t="s">
        <v>405</v>
      </c>
      <c r="P1" s="2" t="s">
        <v>405</v>
      </c>
    </row>
    <row r="2" spans="1:16">
      <c r="A2" s="3" t="s">
        <v>406</v>
      </c>
    </row>
    <row r="3" spans="1:16">
      <c r="A3" s="4" t="s">
        <v>45</v>
      </c>
      <c r="I3" s="6" t="n">
        <v>99062</v>
      </c>
      <c r="L3" s="6" t="n">
        <v>111746</v>
      </c>
      <c r="O3" s="6" t="n">
        <v>99062</v>
      </c>
      <c r="P3" s="6" t="n">
        <v>99062</v>
      </c>
    </row>
    <row r="4" spans="1:16">
      <c r="A4" s="4" t="s">
        <v>41</v>
      </c>
      <c r="I4" s="5" t="n">
        <v>396285</v>
      </c>
      <c r="L4" s="5" t="n">
        <v>341507</v>
      </c>
      <c r="O4" s="5" t="n">
        <v>396285</v>
      </c>
      <c r="P4" s="5" t="n">
        <v>396285</v>
      </c>
    </row>
    <row r="5" spans="1:16">
      <c r="A5" s="4" t="s">
        <v>407</v>
      </c>
      <c r="G5" s="9" t="n">
        <v>0.33</v>
      </c>
    </row>
    <row r="6" spans="1:16">
      <c r="A6" s="4" t="s">
        <v>408</v>
      </c>
      <c r="O6" s="5" t="n">
        <v>18750</v>
      </c>
      <c r="P6" s="6" t="n">
        <v>18750</v>
      </c>
    </row>
    <row r="7" spans="1:16">
      <c r="A7" s="4" t="s">
        <v>409</v>
      </c>
    </row>
    <row r="8" spans="1:16">
      <c r="A8" s="3" t="s">
        <v>406</v>
      </c>
    </row>
    <row r="9" spans="1:16">
      <c r="A9" s="4" t="s">
        <v>410</v>
      </c>
      <c r="N9" s="4" t="s">
        <v>411</v>
      </c>
    </row>
    <row r="10" spans="1:16">
      <c r="A10" s="4" t="s">
        <v>412</v>
      </c>
      <c r="O10" s="5" t="n">
        <v>0</v>
      </c>
    </row>
    <row r="11" spans="1:16">
      <c r="A11" s="4" t="s">
        <v>413</v>
      </c>
    </row>
    <row r="12" spans="1:16">
      <c r="A12" s="3" t="s">
        <v>406</v>
      </c>
    </row>
    <row r="13" spans="1:16">
      <c r="A13" s="4" t="s">
        <v>410</v>
      </c>
      <c r="H13" s="4" t="s">
        <v>414</v>
      </c>
    </row>
    <row r="14" spans="1:16">
      <c r="A14" s="4" t="s">
        <v>415</v>
      </c>
      <c r="H14" s="6" t="n">
        <v>150000</v>
      </c>
    </row>
    <row r="15" spans="1:16">
      <c r="A15" s="4" t="s">
        <v>416</v>
      </c>
      <c r="P15" s="4" t="s">
        <v>417</v>
      </c>
    </row>
    <row r="16" spans="1:16">
      <c r="A16" s="4" t="s">
        <v>418</v>
      </c>
      <c r="H16" s="5" t="n">
        <v>700000</v>
      </c>
    </row>
    <row r="17" spans="1:16">
      <c r="A17" s="4" t="s">
        <v>41</v>
      </c>
      <c r="I17" s="5" t="n">
        <v>150000</v>
      </c>
      <c r="O17" s="5" t="n">
        <v>150000</v>
      </c>
      <c r="P17" s="6" t="n">
        <v>150000</v>
      </c>
    </row>
    <row r="18" spans="1:16">
      <c r="A18" s="4" t="s">
        <v>419</v>
      </c>
      <c r="E18" s="6" t="n">
        <v>41909</v>
      </c>
      <c r="I18" s="5" t="n">
        <v>1500</v>
      </c>
      <c r="J18" s="6" t="n">
        <v>1500</v>
      </c>
    </row>
    <row r="19" spans="1:16">
      <c r="A19" s="4" t="s">
        <v>420</v>
      </c>
    </row>
    <row r="20" spans="1:16">
      <c r="A20" s="3" t="s">
        <v>406</v>
      </c>
    </row>
    <row r="21" spans="1:16">
      <c r="A21" s="4" t="s">
        <v>419</v>
      </c>
      <c r="K21" s="6" t="n">
        <v>25000</v>
      </c>
    </row>
    <row r="22" spans="1:16">
      <c r="A22" s="4" t="s">
        <v>421</v>
      </c>
    </row>
    <row r="23" spans="1:16">
      <c r="A23" s="3" t="s">
        <v>406</v>
      </c>
    </row>
    <row r="24" spans="1:16">
      <c r="A24" s="4" t="s">
        <v>419</v>
      </c>
      <c r="K24" s="5" t="n">
        <v>12500</v>
      </c>
    </row>
    <row r="25" spans="1:16">
      <c r="A25" s="4" t="s">
        <v>422</v>
      </c>
    </row>
    <row r="26" spans="1:16">
      <c r="A26" s="3" t="s">
        <v>406</v>
      </c>
    </row>
    <row r="27" spans="1:16">
      <c r="A27" s="4" t="s">
        <v>419</v>
      </c>
      <c r="K27" s="6" t="n">
        <v>1500</v>
      </c>
    </row>
    <row r="28" spans="1:16">
      <c r="A28" s="4" t="s">
        <v>423</v>
      </c>
    </row>
    <row r="29" spans="1:16">
      <c r="A29" s="3" t="s">
        <v>406</v>
      </c>
    </row>
    <row r="30" spans="1:16">
      <c r="A30" s="4" t="s">
        <v>45</v>
      </c>
      <c r="H30" s="6" t="n">
        <v>50000</v>
      </c>
    </row>
    <row r="31" spans="1:16">
      <c r="A31" s="4" t="s">
        <v>424</v>
      </c>
      <c r="I31" s="5" t="n">
        <v>7635</v>
      </c>
      <c r="O31" s="5" t="n">
        <v>7635</v>
      </c>
      <c r="P31" s="5" t="n">
        <v>7635</v>
      </c>
    </row>
    <row r="32" spans="1:16">
      <c r="A32" s="4" t="s">
        <v>425</v>
      </c>
    </row>
    <row r="33" spans="1:16">
      <c r="A33" s="3" t="s">
        <v>406</v>
      </c>
    </row>
    <row r="34" spans="1:16">
      <c r="A34" s="4" t="s">
        <v>41</v>
      </c>
      <c r="I34" s="5" t="n">
        <v>27750</v>
      </c>
      <c r="L34" s="5" t="n">
        <v>27750</v>
      </c>
      <c r="O34" s="5" t="n">
        <v>27750</v>
      </c>
      <c r="P34" s="5" t="n">
        <v>27750</v>
      </c>
    </row>
    <row r="35" spans="1:16">
      <c r="A35" s="4" t="s">
        <v>426</v>
      </c>
    </row>
    <row r="36" spans="1:16">
      <c r="A36" s="3" t="s">
        <v>406</v>
      </c>
    </row>
    <row r="37" spans="1:16">
      <c r="A37" s="4" t="s">
        <v>427</v>
      </c>
      <c r="F37" s="5" t="n">
        <v>333333</v>
      </c>
    </row>
    <row r="38" spans="1:16">
      <c r="A38" s="4" t="s">
        <v>428</v>
      </c>
    </row>
    <row r="39" spans="1:16">
      <c r="A39" s="3" t="s">
        <v>406</v>
      </c>
    </row>
    <row r="40" spans="1:16">
      <c r="A40" s="4" t="s">
        <v>41</v>
      </c>
      <c r="I40" s="5" t="n">
        <v>34474</v>
      </c>
      <c r="L40" s="6" t="n">
        <v>42327</v>
      </c>
      <c r="O40" s="5" t="n">
        <v>34474</v>
      </c>
      <c r="P40" s="5" t="n">
        <v>34474</v>
      </c>
    </row>
    <row r="41" spans="1:16">
      <c r="A41" s="4" t="s">
        <v>429</v>
      </c>
      <c r="C41" s="6" t="n">
        <v>200000</v>
      </c>
      <c r="F41" s="6" t="n">
        <v>150000</v>
      </c>
    </row>
    <row r="42" spans="1:16">
      <c r="A42" s="4" t="s">
        <v>430</v>
      </c>
      <c r="I42" s="5" t="n">
        <v>49771</v>
      </c>
      <c r="O42" s="6" t="n">
        <v>49771</v>
      </c>
      <c r="P42" s="6" t="n">
        <v>49771</v>
      </c>
    </row>
    <row r="43" spans="1:16">
      <c r="A43" s="4" t="s">
        <v>427</v>
      </c>
      <c r="F43" s="5" t="n">
        <v>1000000</v>
      </c>
      <c r="M43" s="5" t="n">
        <v>1263989</v>
      </c>
      <c r="O43" s="5" t="n">
        <v>663617</v>
      </c>
    </row>
    <row r="44" spans="1:16">
      <c r="A44" s="4" t="s">
        <v>431</v>
      </c>
      <c r="F44" s="5" t="n">
        <v>333333</v>
      </c>
    </row>
    <row r="45" spans="1:16">
      <c r="A45" s="4" t="s">
        <v>432</v>
      </c>
      <c r="M45" s="5" t="n">
        <v>241667</v>
      </c>
    </row>
    <row r="46" spans="1:16">
      <c r="A46" s="4" t="s">
        <v>433</v>
      </c>
      <c r="M46" s="5" t="n">
        <v>871880</v>
      </c>
    </row>
    <row r="47" spans="1:16">
      <c r="A47" s="4" t="s">
        <v>434</v>
      </c>
      <c r="C47" s="4" t="s">
        <v>435</v>
      </c>
    </row>
    <row r="48" spans="1:16">
      <c r="A48" s="4" t="s">
        <v>436</v>
      </c>
      <c r="C48" s="5" t="n">
        <v>500000</v>
      </c>
    </row>
    <row r="49" spans="1:16">
      <c r="A49" s="4" t="s">
        <v>437</v>
      </c>
      <c r="C49" s="5" t="n">
        <v>125000</v>
      </c>
    </row>
    <row r="50" spans="1:16">
      <c r="A50" s="4" t="s">
        <v>407</v>
      </c>
      <c r="L50" s="10" t="n">
        <v>0.3333</v>
      </c>
    </row>
    <row r="51" spans="1:16">
      <c r="A51" s="4" t="s">
        <v>438</v>
      </c>
      <c r="F51" s="11" t="n">
        <v>0.0227</v>
      </c>
    </row>
    <row r="52" spans="1:16">
      <c r="A52" s="4" t="s">
        <v>408</v>
      </c>
      <c r="F52" s="6" t="n">
        <v>22700</v>
      </c>
    </row>
    <row r="53" spans="1:16">
      <c r="A53" s="4" t="s">
        <v>439</v>
      </c>
      <c r="F53" s="4" t="s">
        <v>440</v>
      </c>
    </row>
    <row r="54" spans="1:16">
      <c r="A54" s="4" t="s">
        <v>441</v>
      </c>
    </row>
    <row r="55" spans="1:16">
      <c r="A55" s="3" t="s">
        <v>406</v>
      </c>
    </row>
    <row r="56" spans="1:16">
      <c r="A56" s="4" t="s">
        <v>442</v>
      </c>
      <c r="P56" s="5" t="n">
        <v>41667</v>
      </c>
    </row>
    <row r="57" spans="1:16">
      <c r="A57" s="4" t="s">
        <v>443</v>
      </c>
    </row>
    <row r="58" spans="1:16">
      <c r="A58" s="3" t="s">
        <v>406</v>
      </c>
    </row>
    <row r="59" spans="1:16">
      <c r="A59" s="4" t="s">
        <v>442</v>
      </c>
      <c r="P59" s="5" t="n">
        <v>41667</v>
      </c>
    </row>
    <row r="60" spans="1:16">
      <c r="A60" s="4" t="s">
        <v>444</v>
      </c>
    </row>
    <row r="61" spans="1:16">
      <c r="A61" s="3" t="s">
        <v>406</v>
      </c>
    </row>
    <row r="62" spans="1:16">
      <c r="A62" s="4" t="s">
        <v>442</v>
      </c>
      <c r="P62" s="5" t="n">
        <v>41667</v>
      </c>
    </row>
    <row r="63" spans="1:16">
      <c r="A63" s="4" t="s">
        <v>445</v>
      </c>
    </row>
    <row r="64" spans="1:16">
      <c r="A64" s="3" t="s">
        <v>406</v>
      </c>
    </row>
    <row r="65" spans="1:16">
      <c r="A65" s="4" t="s">
        <v>442</v>
      </c>
      <c r="P65" s="5" t="n">
        <v>41667</v>
      </c>
    </row>
    <row r="66" spans="1:16">
      <c r="A66" s="4" t="s">
        <v>446</v>
      </c>
    </row>
    <row r="67" spans="1:16">
      <c r="A67" s="3" t="s">
        <v>406</v>
      </c>
    </row>
    <row r="68" spans="1:16">
      <c r="A68" s="4" t="s">
        <v>442</v>
      </c>
      <c r="P68" s="5" t="n">
        <v>41667</v>
      </c>
    </row>
    <row r="69" spans="1:16">
      <c r="A69" s="4" t="s">
        <v>447</v>
      </c>
    </row>
    <row r="70" spans="1:16">
      <c r="A70" s="3" t="s">
        <v>406</v>
      </c>
    </row>
    <row r="71" spans="1:16">
      <c r="A71" s="4" t="s">
        <v>442</v>
      </c>
      <c r="P71" s="5" t="n">
        <v>41667</v>
      </c>
    </row>
    <row r="72" spans="1:16">
      <c r="A72" s="4" t="s">
        <v>448</v>
      </c>
    </row>
    <row r="73" spans="1:16">
      <c r="A73" s="3" t="s">
        <v>406</v>
      </c>
    </row>
    <row r="74" spans="1:16">
      <c r="A74" s="4" t="s">
        <v>442</v>
      </c>
      <c r="P74" s="5" t="n">
        <v>41667</v>
      </c>
    </row>
    <row r="75" spans="1:16">
      <c r="A75" s="4" t="s">
        <v>449</v>
      </c>
    </row>
    <row r="76" spans="1:16">
      <c r="A76" s="3" t="s">
        <v>406</v>
      </c>
    </row>
    <row r="77" spans="1:16">
      <c r="A77" s="4" t="s">
        <v>442</v>
      </c>
      <c r="P77" s="5" t="n">
        <v>41667</v>
      </c>
    </row>
    <row r="78" spans="1:16">
      <c r="A78" s="4" t="s">
        <v>450</v>
      </c>
    </row>
    <row r="79" spans="1:16">
      <c r="A79" s="3" t="s">
        <v>406</v>
      </c>
    </row>
    <row r="80" spans="1:16">
      <c r="A80" s="4" t="s">
        <v>451</v>
      </c>
      <c r="L80" s="11" t="n">
        <v>0.0227</v>
      </c>
    </row>
    <row r="81" spans="1:16">
      <c r="A81" s="4" t="s">
        <v>452</v>
      </c>
    </row>
    <row r="82" spans="1:16">
      <c r="A82" s="3" t="s">
        <v>406</v>
      </c>
    </row>
    <row r="83" spans="1:16">
      <c r="A83" s="4" t="s">
        <v>451</v>
      </c>
      <c r="L83" s="11" t="n">
        <v>0.06809999999999999</v>
      </c>
    </row>
    <row r="84" spans="1:16">
      <c r="A84" s="4" t="s">
        <v>453</v>
      </c>
    </row>
    <row r="85" spans="1:16">
      <c r="A85" s="3" t="s">
        <v>406</v>
      </c>
    </row>
    <row r="86" spans="1:16">
      <c r="A86" s="4" t="s">
        <v>41</v>
      </c>
      <c r="I86" s="5" t="n">
        <v>84668</v>
      </c>
      <c r="L86" s="6" t="n">
        <v>87750</v>
      </c>
      <c r="O86" s="6" t="n">
        <v>84668</v>
      </c>
      <c r="P86" s="6" t="n">
        <v>84668</v>
      </c>
    </row>
    <row r="87" spans="1:16">
      <c r="A87" s="4" t="s">
        <v>429</v>
      </c>
      <c r="C87" s="6" t="n">
        <v>180000</v>
      </c>
      <c r="F87" s="6" t="n">
        <v>120000</v>
      </c>
    </row>
    <row r="88" spans="1:16">
      <c r="A88" s="4" t="s">
        <v>430</v>
      </c>
      <c r="I88" s="5" t="n">
        <v>43206</v>
      </c>
      <c r="O88" s="6" t="n">
        <v>43206</v>
      </c>
      <c r="P88" s="5" t="n">
        <v>43206</v>
      </c>
    </row>
    <row r="89" spans="1:16">
      <c r="A89" s="4" t="s">
        <v>427</v>
      </c>
      <c r="O89" s="5" t="n">
        <v>576075</v>
      </c>
    </row>
    <row r="90" spans="1:16">
      <c r="A90" s="4" t="s">
        <v>434</v>
      </c>
      <c r="C90" s="4" t="s">
        <v>435</v>
      </c>
    </row>
    <row r="91" spans="1:16">
      <c r="A91" s="4" t="s">
        <v>436</v>
      </c>
      <c r="C91" s="5" t="n">
        <v>500000</v>
      </c>
    </row>
    <row r="92" spans="1:16">
      <c r="A92" s="4" t="s">
        <v>437</v>
      </c>
      <c r="C92" s="5" t="n">
        <v>125000</v>
      </c>
    </row>
    <row r="93" spans="1:16">
      <c r="A93" s="4" t="s">
        <v>407</v>
      </c>
      <c r="L93" s="10" t="n">
        <v>0.3333</v>
      </c>
    </row>
    <row r="94" spans="1:16">
      <c r="A94" s="4" t="s">
        <v>454</v>
      </c>
    </row>
    <row r="95" spans="1:16">
      <c r="A95" s="3" t="s">
        <v>406</v>
      </c>
    </row>
    <row r="96" spans="1:16">
      <c r="A96" s="4" t="s">
        <v>451</v>
      </c>
      <c r="L96" s="11" t="n">
        <v>0.0227</v>
      </c>
    </row>
    <row r="97" spans="1:16">
      <c r="A97" s="4" t="s">
        <v>455</v>
      </c>
    </row>
    <row r="98" spans="1:16">
      <c r="A98" s="3" t="s">
        <v>406</v>
      </c>
    </row>
    <row r="99" spans="1:16">
      <c r="A99" s="4" t="s">
        <v>451</v>
      </c>
      <c r="L99" s="11" t="n">
        <v>0.06809999999999999</v>
      </c>
    </row>
    <row r="100" spans="1:16">
      <c r="A100" s="4" t="s">
        <v>456</v>
      </c>
    </row>
    <row r="101" spans="1:16">
      <c r="A101" s="3" t="s">
        <v>406</v>
      </c>
    </row>
    <row r="102" spans="1:16">
      <c r="A102" s="4" t="s">
        <v>41</v>
      </c>
      <c r="I102" s="6" t="n">
        <v>100691</v>
      </c>
      <c r="L102" s="6" t="n">
        <v>46806</v>
      </c>
      <c r="O102" s="6" t="n">
        <v>100691</v>
      </c>
      <c r="P102" s="6" t="n">
        <v>100691</v>
      </c>
    </row>
    <row r="103" spans="1:16">
      <c r="A103" s="4" t="s">
        <v>457</v>
      </c>
    </row>
    <row r="104" spans="1:16">
      <c r="A104" s="3" t="s">
        <v>406</v>
      </c>
    </row>
    <row r="105" spans="1:16">
      <c r="A105" s="4" t="s">
        <v>458</v>
      </c>
      <c r="P105" s="4" t="s">
        <v>459</v>
      </c>
    </row>
    <row r="106" spans="1:16">
      <c r="A106" s="4" t="s">
        <v>429</v>
      </c>
      <c r="B106" s="6" t="n">
        <v>120000</v>
      </c>
    </row>
    <row r="107" spans="1:16">
      <c r="A107" s="4" t="s">
        <v>427</v>
      </c>
      <c r="B107" s="5" t="n">
        <v>2000000</v>
      </c>
    </row>
    <row r="108" spans="1:16">
      <c r="A108" s="4" t="s">
        <v>460</v>
      </c>
      <c r="B108" s="6" t="n">
        <v>500000</v>
      </c>
    </row>
    <row r="109" spans="1:16">
      <c r="A109" s="4" t="s">
        <v>442</v>
      </c>
      <c r="B109" s="5" t="n">
        <v>200000</v>
      </c>
    </row>
    <row r="110" spans="1:16">
      <c r="A110" s="4" t="s">
        <v>461</v>
      </c>
    </row>
    <row r="111" spans="1:16">
      <c r="A111" s="3" t="s">
        <v>406</v>
      </c>
    </row>
    <row r="112" spans="1:16">
      <c r="A112" s="4" t="s">
        <v>415</v>
      </c>
      <c r="D112" s="6" t="n">
        <v>50000</v>
      </c>
    </row>
    <row r="113" spans="1:16">
      <c r="A113" s="4" t="s">
        <v>429</v>
      </c>
      <c r="D113" s="6" t="n">
        <v>100000</v>
      </c>
    </row>
    <row r="114" spans="1:16">
      <c r="A114" s="4" t="s">
        <v>427</v>
      </c>
      <c r="D114" s="5" t="n">
        <v>150000</v>
      </c>
    </row>
    <row r="115" spans="1:16">
      <c r="A115" s="4" t="s">
        <v>462</v>
      </c>
      <c r="D115" s="4" t="s">
        <v>463</v>
      </c>
    </row>
    <row r="116" spans="1:16">
      <c r="A116" s="4" t="s">
        <v>464</v>
      </c>
      <c r="D116" s="4" t="s">
        <v>465</v>
      </c>
    </row>
    <row r="117" spans="1:16">
      <c r="A117" s="4" t="s">
        <v>466</v>
      </c>
    </row>
    <row r="118" spans="1:16">
      <c r="A118" s="3" t="s">
        <v>406</v>
      </c>
    </row>
    <row r="119" spans="1:16">
      <c r="A119" s="4" t="s">
        <v>427</v>
      </c>
      <c r="D119" s="5" t="n">
        <v>150000</v>
      </c>
    </row>
    <row r="120" spans="1:16">
      <c r="A120" s="4" t="s">
        <v>467</v>
      </c>
    </row>
    <row r="121" spans="1:16">
      <c r="A121" s="3" t="s">
        <v>406</v>
      </c>
    </row>
    <row r="122" spans="1:16">
      <c r="A122" s="4" t="s">
        <v>458</v>
      </c>
      <c r="P122" s="4" t="s">
        <v>459</v>
      </c>
    </row>
    <row r="123" spans="1:16">
      <c r="A123" s="4" t="s">
        <v>429</v>
      </c>
      <c r="J123" s="6" t="n">
        <v>180000</v>
      </c>
    </row>
    <row r="124" spans="1:16">
      <c r="A124" s="4" t="s">
        <v>427</v>
      </c>
      <c r="J124" s="5" t="n">
        <v>5000000</v>
      </c>
    </row>
    <row r="125" spans="1:16">
      <c r="A125" s="4" t="s">
        <v>442</v>
      </c>
      <c r="J125" s="5" t="n">
        <v>2000000</v>
      </c>
    </row>
    <row r="126" spans="1:16">
      <c r="A126" s="4" t="s">
        <v>468</v>
      </c>
      <c r="P126" s="4" t="s">
        <v>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0</v>
      </c>
      <c r="B1" s="2" t="s">
        <v>2</v>
      </c>
      <c r="C1" s="2" t="s">
        <v>29</v>
      </c>
    </row>
    <row r="2" spans="1:3">
      <c r="A2" s="3" t="s">
        <v>172</v>
      </c>
    </row>
    <row r="3" spans="1:3">
      <c r="A3" s="4" t="s">
        <v>471</v>
      </c>
      <c r="B3" s="6" t="n">
        <v>706543</v>
      </c>
      <c r="C3" s="6" t="n">
        <v>611840</v>
      </c>
    </row>
    <row r="4" spans="1:3">
      <c r="A4" s="4" t="s">
        <v>472</v>
      </c>
      <c r="B4" s="5" t="n">
        <v>1461666</v>
      </c>
      <c r="C4" s="5" t="n">
        <v>1361666</v>
      </c>
    </row>
    <row r="5" spans="1:3">
      <c r="A5" s="4" t="s">
        <v>473</v>
      </c>
      <c r="B5" s="5" t="n">
        <v>250759</v>
      </c>
      <c r="C5" s="5" t="n">
        <v>170424</v>
      </c>
    </row>
    <row r="6" spans="1:3">
      <c r="A6" s="4" t="s">
        <v>40</v>
      </c>
      <c r="B6" s="6" t="n">
        <v>2418968</v>
      </c>
      <c r="C6" s="6" t="n">
        <v>21439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13"/>
  </cols>
  <sheetData>
    <row r="1" spans="1:5">
      <c r="A1" s="1" t="s">
        <v>474</v>
      </c>
      <c r="B1" s="2" t="s">
        <v>1</v>
      </c>
    </row>
    <row r="2" spans="1:5">
      <c r="B2" s="2" t="s">
        <v>475</v>
      </c>
      <c r="C2" s="2" t="s">
        <v>308</v>
      </c>
      <c r="D2" s="2" t="s">
        <v>313</v>
      </c>
      <c r="E2" s="2" t="s">
        <v>476</v>
      </c>
    </row>
    <row r="3" spans="1:5">
      <c r="A3" s="3" t="s">
        <v>477</v>
      </c>
    </row>
    <row r="4" spans="1:5">
      <c r="A4" s="4" t="s">
        <v>478</v>
      </c>
      <c r="B4" s="6" t="n">
        <v>7392</v>
      </c>
      <c r="D4" s="6" t="n">
        <v>7463</v>
      </c>
    </row>
    <row r="5" spans="1:5">
      <c r="A5" s="4" t="s">
        <v>479</v>
      </c>
      <c r="B5" s="5" t="n">
        <v>14069</v>
      </c>
      <c r="D5" s="5" t="n">
        <v>19067</v>
      </c>
    </row>
    <row r="6" spans="1:5">
      <c r="A6" s="3" t="s">
        <v>480</v>
      </c>
    </row>
    <row r="7" spans="1:5">
      <c r="A7" s="4" t="s">
        <v>481</v>
      </c>
      <c r="B7" s="5" t="n">
        <v>100000</v>
      </c>
    </row>
    <row r="8" spans="1:5">
      <c r="A8" s="4" t="s">
        <v>39</v>
      </c>
      <c r="B8" s="6" t="n">
        <v>98310</v>
      </c>
      <c r="D8" s="5" t="n">
        <v>98310</v>
      </c>
    </row>
    <row r="9" spans="1:5">
      <c r="A9" s="4" t="s">
        <v>482</v>
      </c>
      <c r="B9" s="4" t="s">
        <v>483</v>
      </c>
    </row>
    <row r="10" spans="1:5">
      <c r="A10" s="3" t="s">
        <v>484</v>
      </c>
    </row>
    <row r="11" spans="1:5">
      <c r="A11" s="4" t="s">
        <v>43</v>
      </c>
      <c r="B11" s="6" t="n">
        <v>124948</v>
      </c>
      <c r="D11" s="5" t="n">
        <v>120959</v>
      </c>
    </row>
    <row r="12" spans="1:5">
      <c r="A12" s="4" t="s">
        <v>367</v>
      </c>
    </row>
    <row r="13" spans="1:5">
      <c r="A13" s="3" t="s">
        <v>480</v>
      </c>
    </row>
    <row r="14" spans="1:5">
      <c r="A14" s="4" t="s">
        <v>485</v>
      </c>
      <c r="B14" s="4" t="s">
        <v>486</v>
      </c>
    </row>
    <row r="15" spans="1:5">
      <c r="A15" s="4" t="s">
        <v>487</v>
      </c>
    </row>
    <row r="16" spans="1:5">
      <c r="A16" s="3" t="s">
        <v>480</v>
      </c>
    </row>
    <row r="17" spans="1:5">
      <c r="A17" s="4" t="s">
        <v>488</v>
      </c>
      <c r="B17" s="4" t="s">
        <v>489</v>
      </c>
    </row>
    <row r="18" spans="1:5">
      <c r="A18" s="4" t="s">
        <v>490</v>
      </c>
    </row>
    <row r="19" spans="1:5">
      <c r="A19" s="3" t="s">
        <v>484</v>
      </c>
    </row>
    <row r="20" spans="1:5">
      <c r="A20" s="4" t="s">
        <v>491</v>
      </c>
      <c r="B20" s="6" t="n">
        <v>102000</v>
      </c>
      <c r="D20" s="5" t="n">
        <v>102000</v>
      </c>
    </row>
    <row r="21" spans="1:5">
      <c r="A21" s="4" t="s">
        <v>127</v>
      </c>
      <c r="B21" s="5" t="n">
        <v>22948</v>
      </c>
      <c r="D21" s="5" t="n">
        <v>18959</v>
      </c>
    </row>
    <row r="22" spans="1:5">
      <c r="A22" s="4" t="s">
        <v>43</v>
      </c>
      <c r="B22" s="5" t="n">
        <v>124948</v>
      </c>
      <c r="D22" s="5" t="n">
        <v>120959</v>
      </c>
    </row>
    <row r="23" spans="1:5">
      <c r="A23" s="4" t="s">
        <v>84</v>
      </c>
      <c r="B23" s="6" t="n">
        <v>3989</v>
      </c>
      <c r="C23" s="6" t="n">
        <v>3989</v>
      </c>
    </row>
    <row r="24" spans="1:5">
      <c r="A24" s="4" t="s">
        <v>492</v>
      </c>
    </row>
    <row r="25" spans="1:5">
      <c r="A25" s="3" t="s">
        <v>477</v>
      </c>
    </row>
    <row r="26" spans="1:5">
      <c r="A26" s="4" t="s">
        <v>485</v>
      </c>
      <c r="B26" s="4" t="s">
        <v>493</v>
      </c>
      <c r="E26" s="4" t="s">
        <v>494</v>
      </c>
    </row>
    <row r="27" spans="1:5">
      <c r="A27" s="3" t="s">
        <v>484</v>
      </c>
    </row>
    <row r="28" spans="1:5">
      <c r="A28" s="4" t="s">
        <v>491</v>
      </c>
      <c r="B28" s="6" t="n">
        <v>100000</v>
      </c>
      <c r="D28" s="5" t="n">
        <v>100000</v>
      </c>
    </row>
    <row r="29" spans="1:5">
      <c r="A29" s="4" t="s">
        <v>482</v>
      </c>
      <c r="B29" s="4" t="s">
        <v>495</v>
      </c>
    </row>
    <row r="30" spans="1:5">
      <c r="A30" s="4" t="s">
        <v>496</v>
      </c>
    </row>
    <row r="31" spans="1:5">
      <c r="A31" s="3" t="s">
        <v>477</v>
      </c>
    </row>
    <row r="32" spans="1:5">
      <c r="A32" s="4" t="s">
        <v>485</v>
      </c>
      <c r="B32" s="4" t="s">
        <v>493</v>
      </c>
    </row>
    <row r="33" spans="1:5">
      <c r="A33" s="3" t="s">
        <v>484</v>
      </c>
    </row>
    <row r="34" spans="1:5">
      <c r="A34" s="4" t="s">
        <v>491</v>
      </c>
      <c r="B34" s="6" t="n">
        <v>2000</v>
      </c>
      <c r="D34" s="6" t="n">
        <v>2000</v>
      </c>
    </row>
    <row r="35" spans="1:5">
      <c r="A35" s="4" t="s">
        <v>497</v>
      </c>
    </row>
    <row r="36" spans="1:5">
      <c r="A36" s="3" t="s">
        <v>477</v>
      </c>
    </row>
    <row r="37" spans="1:5">
      <c r="A37" s="4" t="s">
        <v>485</v>
      </c>
      <c r="B37" s="4" t="s">
        <v>498</v>
      </c>
    </row>
    <row r="38" spans="1:5">
      <c r="A38" s="4" t="s">
        <v>499</v>
      </c>
      <c r="B38" s="5" t="n">
        <v>60</v>
      </c>
    </row>
    <row r="39" spans="1:5">
      <c r="A39" s="4" t="s">
        <v>500</v>
      </c>
      <c r="B39" s="6" t="n">
        <v>685</v>
      </c>
    </row>
    <row r="40" spans="1:5">
      <c r="A40" s="4" t="s">
        <v>501</v>
      </c>
      <c r="B40" s="5" t="n">
        <v>21461</v>
      </c>
    </row>
    <row r="41" spans="1:5">
      <c r="A41" s="4" t="s">
        <v>478</v>
      </c>
      <c r="B41" s="5" t="n">
        <v>7392</v>
      </c>
    </row>
    <row r="42" spans="1:5">
      <c r="A42" s="4" t="s">
        <v>479</v>
      </c>
      <c r="B42" s="6" t="n">
        <v>140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502</v>
      </c>
      <c r="B1" s="2" t="s">
        <v>1</v>
      </c>
    </row>
    <row r="2" spans="1:4">
      <c r="B2" s="2" t="s">
        <v>503</v>
      </c>
      <c r="C2" s="2" t="s">
        <v>308</v>
      </c>
      <c r="D2" s="2" t="s">
        <v>313</v>
      </c>
    </row>
    <row r="3" spans="1:4">
      <c r="A3" s="3" t="s">
        <v>504</v>
      </c>
    </row>
    <row r="4" spans="1:4">
      <c r="A4" s="4" t="s">
        <v>505</v>
      </c>
      <c r="B4" s="6" t="n">
        <v>334700</v>
      </c>
      <c r="C4" s="6" t="n">
        <v>0</v>
      </c>
    </row>
    <row r="5" spans="1:4">
      <c r="A5" s="4" t="s">
        <v>46</v>
      </c>
      <c r="B5" s="5" t="n">
        <v>180711</v>
      </c>
    </row>
    <row r="6" spans="1:4">
      <c r="A6" s="4" t="s">
        <v>506</v>
      </c>
      <c r="B6" s="5" t="n">
        <v>-402653</v>
      </c>
      <c r="D6" s="6" t="n">
        <v>-146816</v>
      </c>
    </row>
    <row r="7" spans="1:4">
      <c r="A7" s="4" t="s">
        <v>507</v>
      </c>
      <c r="B7" s="5" t="n">
        <v>345107</v>
      </c>
      <c r="C7" s="5" t="n">
        <v>4292</v>
      </c>
    </row>
    <row r="8" spans="1:4">
      <c r="A8" s="4" t="s">
        <v>49</v>
      </c>
      <c r="B8" s="6" t="n">
        <v>402718</v>
      </c>
      <c r="D8" s="5" t="n">
        <v>398424</v>
      </c>
    </row>
    <row r="9" spans="1:4">
      <c r="A9" s="4" t="s">
        <v>508</v>
      </c>
    </row>
    <row r="10" spans="1:4">
      <c r="A10" s="3" t="s">
        <v>504</v>
      </c>
    </row>
    <row r="11" spans="1:4">
      <c r="A11" s="4" t="s">
        <v>485</v>
      </c>
      <c r="B11" s="4" t="s">
        <v>343</v>
      </c>
    </row>
    <row r="12" spans="1:4">
      <c r="A12" s="4" t="s">
        <v>482</v>
      </c>
      <c r="B12" s="4" t="s">
        <v>509</v>
      </c>
    </row>
    <row r="13" spans="1:4">
      <c r="A13" s="4" t="s">
        <v>510</v>
      </c>
      <c r="B13" s="8" t="n">
        <v>1.47</v>
      </c>
    </row>
    <row r="14" spans="1:4">
      <c r="A14" s="4" t="s">
        <v>511</v>
      </c>
    </row>
    <row r="15" spans="1:4">
      <c r="A15" s="3" t="s">
        <v>504</v>
      </c>
    </row>
    <row r="16" spans="1:4">
      <c r="A16" s="4" t="s">
        <v>485</v>
      </c>
      <c r="B16" s="4" t="s">
        <v>343</v>
      </c>
    </row>
    <row r="17" spans="1:4">
      <c r="A17" s="4" t="s">
        <v>482</v>
      </c>
      <c r="B17" s="4" t="s">
        <v>512</v>
      </c>
    </row>
    <row r="18" spans="1:4">
      <c r="A18" s="4" t="s">
        <v>510</v>
      </c>
      <c r="B18" s="11" t="n">
        <v>0.06809999999999999</v>
      </c>
    </row>
    <row r="19" spans="1:4">
      <c r="A19" s="4" t="s">
        <v>513</v>
      </c>
    </row>
    <row r="20" spans="1:4">
      <c r="A20" s="3" t="s">
        <v>504</v>
      </c>
    </row>
    <row r="21" spans="1:4">
      <c r="A21" s="4" t="s">
        <v>514</v>
      </c>
      <c r="B21" s="6" t="n">
        <v>753218</v>
      </c>
      <c r="D21" s="5" t="n">
        <v>508424</v>
      </c>
    </row>
    <row r="22" spans="1:4">
      <c r="A22" s="4" t="s">
        <v>127</v>
      </c>
      <c r="B22" s="5" t="n">
        <v>52153</v>
      </c>
      <c r="D22" s="5" t="n">
        <v>36816</v>
      </c>
    </row>
    <row r="23" spans="1:4">
      <c r="A23" s="4" t="s">
        <v>515</v>
      </c>
      <c r="B23" s="5" t="n">
        <v>805371</v>
      </c>
      <c r="D23" s="5" t="n">
        <v>545240</v>
      </c>
    </row>
    <row r="24" spans="1:4">
      <c r="A24" s="4" t="s">
        <v>516</v>
      </c>
      <c r="B24" s="5" t="n">
        <v>15337</v>
      </c>
      <c r="C24" s="5" t="n">
        <v>5500</v>
      </c>
    </row>
    <row r="25" spans="1:4">
      <c r="A25" s="4" t="s">
        <v>506</v>
      </c>
      <c r="B25" s="5" t="n">
        <v>-402653</v>
      </c>
      <c r="D25" s="5" t="n">
        <v>-146816</v>
      </c>
    </row>
    <row r="26" spans="1:4">
      <c r="A26" s="4" t="s">
        <v>507</v>
      </c>
      <c r="B26" s="5" t="n">
        <v>345107</v>
      </c>
      <c r="C26" s="6" t="n">
        <v>4292</v>
      </c>
    </row>
    <row r="27" spans="1:4">
      <c r="A27" s="4" t="s">
        <v>49</v>
      </c>
      <c r="B27" s="5" t="n">
        <v>402718</v>
      </c>
      <c r="D27" s="5" t="n">
        <v>398424</v>
      </c>
    </row>
    <row r="28" spans="1:4">
      <c r="A28" s="4" t="s">
        <v>517</v>
      </c>
    </row>
    <row r="29" spans="1:4">
      <c r="A29" s="3" t="s">
        <v>504</v>
      </c>
    </row>
    <row r="30" spans="1:4">
      <c r="A30" s="4" t="s">
        <v>514</v>
      </c>
      <c r="B30" s="6" t="n">
        <v>100000</v>
      </c>
      <c r="D30" s="5" t="n">
        <v>100000</v>
      </c>
    </row>
    <row r="31" spans="1:4">
      <c r="A31" s="4" t="s">
        <v>485</v>
      </c>
      <c r="B31" s="4" t="s">
        <v>343</v>
      </c>
    </row>
    <row r="32" spans="1:4">
      <c r="A32" s="4" t="s">
        <v>482</v>
      </c>
      <c r="B32" s="4" t="s">
        <v>509</v>
      </c>
    </row>
    <row r="33" spans="1:4">
      <c r="A33" s="4" t="s">
        <v>510</v>
      </c>
      <c r="B33" s="8" t="n">
        <v>1.47</v>
      </c>
    </row>
    <row r="34" spans="1:4">
      <c r="A34" s="4" t="s">
        <v>518</v>
      </c>
    </row>
    <row r="35" spans="1:4">
      <c r="A35" s="3" t="s">
        <v>504</v>
      </c>
    </row>
    <row r="36" spans="1:4">
      <c r="A36" s="4" t="s">
        <v>514</v>
      </c>
      <c r="B36" s="6" t="n">
        <v>10000</v>
      </c>
      <c r="D36" s="5" t="n">
        <v>10000</v>
      </c>
    </row>
    <row r="37" spans="1:4">
      <c r="A37" s="4" t="s">
        <v>485</v>
      </c>
      <c r="B37" s="4" t="s">
        <v>343</v>
      </c>
    </row>
    <row r="38" spans="1:4">
      <c r="A38" s="4" t="s">
        <v>482</v>
      </c>
      <c r="B38" s="4" t="s">
        <v>512</v>
      </c>
    </row>
    <row r="39" spans="1:4">
      <c r="A39" s="4" t="s">
        <v>510</v>
      </c>
      <c r="B39" s="11" t="n">
        <v>0.06809999999999999</v>
      </c>
    </row>
    <row r="40" spans="1:4">
      <c r="A40" s="4" t="s">
        <v>519</v>
      </c>
    </row>
    <row r="41" spans="1:4">
      <c r="A41" s="3" t="s">
        <v>504</v>
      </c>
    </row>
    <row r="42" spans="1:4">
      <c r="A42" s="4" t="s">
        <v>514</v>
      </c>
      <c r="B42" s="6" t="n">
        <v>227718</v>
      </c>
      <c r="D42" s="5" t="n">
        <v>223424</v>
      </c>
    </row>
    <row r="43" spans="1:4">
      <c r="A43" s="4" t="s">
        <v>520</v>
      </c>
      <c r="B43" s="5" t="n">
        <v>4</v>
      </c>
    </row>
    <row r="44" spans="1:4">
      <c r="A44" s="4" t="s">
        <v>485</v>
      </c>
      <c r="B44" s="4" t="s">
        <v>493</v>
      </c>
    </row>
    <row r="45" spans="1:4">
      <c r="A45" s="4" t="s">
        <v>521</v>
      </c>
      <c r="B45" s="4" t="s">
        <v>522</v>
      </c>
    </row>
    <row r="46" spans="1:4">
      <c r="A46" s="4" t="s">
        <v>510</v>
      </c>
      <c r="B46" s="11" t="n">
        <v>0.0615</v>
      </c>
    </row>
    <row r="47" spans="1:4">
      <c r="A47" s="4" t="s">
        <v>523</v>
      </c>
      <c r="B47" s="6" t="n">
        <v>12282</v>
      </c>
      <c r="D47" s="5" t="n">
        <v>16576</v>
      </c>
    </row>
    <row r="48" spans="1:4">
      <c r="A48" s="4" t="s">
        <v>524</v>
      </c>
      <c r="B48" s="5" t="n">
        <v>200000</v>
      </c>
    </row>
    <row r="49" spans="1:4">
      <c r="A49" s="4" t="s">
        <v>505</v>
      </c>
      <c r="B49" s="5" t="n">
        <v>40000</v>
      </c>
    </row>
    <row r="50" spans="1:4">
      <c r="A50" s="4" t="s">
        <v>525</v>
      </c>
    </row>
    <row r="51" spans="1:4">
      <c r="A51" s="3" t="s">
        <v>504</v>
      </c>
    </row>
    <row r="52" spans="1:4">
      <c r="A52" s="4" t="s">
        <v>526</v>
      </c>
      <c r="B52" s="5" t="n">
        <v>25756</v>
      </c>
    </row>
    <row r="53" spans="1:4">
      <c r="A53" s="4" t="s">
        <v>527</v>
      </c>
    </row>
    <row r="54" spans="1:4">
      <c r="A54" s="3" t="s">
        <v>504</v>
      </c>
    </row>
    <row r="55" spans="1:4">
      <c r="A55" s="4" t="s">
        <v>514</v>
      </c>
      <c r="B55" s="6" t="n">
        <v>175000</v>
      </c>
      <c r="D55" s="5" t="n">
        <v>175000</v>
      </c>
    </row>
    <row r="56" spans="1:4">
      <c r="A56" s="4" t="s">
        <v>520</v>
      </c>
      <c r="B56" s="5" t="n">
        <v>3</v>
      </c>
    </row>
    <row r="57" spans="1:4">
      <c r="A57" s="4" t="s">
        <v>485</v>
      </c>
      <c r="B57" s="4" t="s">
        <v>493</v>
      </c>
    </row>
    <row r="58" spans="1:4">
      <c r="A58" s="4" t="s">
        <v>521</v>
      </c>
      <c r="B58" s="4" t="s">
        <v>522</v>
      </c>
    </row>
    <row r="59" spans="1:4">
      <c r="A59" s="4" t="s">
        <v>510</v>
      </c>
      <c r="B59" s="7" t="n">
        <v>0.075</v>
      </c>
    </row>
    <row r="60" spans="1:4">
      <c r="A60" s="4" t="s">
        <v>528</v>
      </c>
    </row>
    <row r="61" spans="1:4">
      <c r="A61" s="3" t="s">
        <v>504</v>
      </c>
    </row>
    <row r="62" spans="1:4">
      <c r="A62" s="4" t="s">
        <v>514</v>
      </c>
      <c r="B62" s="6" t="n">
        <v>7868</v>
      </c>
      <c r="D62" s="5" t="n">
        <v>0</v>
      </c>
    </row>
    <row r="63" spans="1:4">
      <c r="A63" s="4" t="s">
        <v>485</v>
      </c>
      <c r="B63" s="4" t="s">
        <v>494</v>
      </c>
    </row>
    <row r="64" spans="1:4">
      <c r="A64" s="4" t="s">
        <v>482</v>
      </c>
      <c r="B64" s="4" t="s">
        <v>529</v>
      </c>
    </row>
    <row r="65" spans="1:4">
      <c r="A65" s="4" t="s">
        <v>510</v>
      </c>
      <c r="B65" s="8" t="n">
        <v>0.25</v>
      </c>
    </row>
    <row r="66" spans="1:4">
      <c r="A66" s="4" t="s">
        <v>523</v>
      </c>
      <c r="B66" s="6" t="n">
        <v>6417</v>
      </c>
      <c r="D66" s="5" t="n">
        <v>42715</v>
      </c>
    </row>
    <row r="67" spans="1:4">
      <c r="A67" s="4" t="s">
        <v>526</v>
      </c>
      <c r="B67" s="6" t="n">
        <v>7000</v>
      </c>
    </row>
    <row r="68" spans="1:4">
      <c r="A68" s="4" t="s">
        <v>530</v>
      </c>
      <c r="B68" s="4" t="s">
        <v>531</v>
      </c>
    </row>
    <row r="69" spans="1:4">
      <c r="A69" s="4" t="s">
        <v>532</v>
      </c>
      <c r="B69" s="4" t="s">
        <v>533</v>
      </c>
    </row>
    <row r="70" spans="1:4">
      <c r="A70" s="4" t="s">
        <v>534</v>
      </c>
      <c r="B70" s="7" t="n">
        <v>0.023</v>
      </c>
    </row>
    <row r="71" spans="1:4">
      <c r="A71" s="4" t="s">
        <v>46</v>
      </c>
      <c r="B71" s="6" t="n">
        <v>11667</v>
      </c>
    </row>
    <row r="72" spans="1:4">
      <c r="A72" s="4" t="s">
        <v>535</v>
      </c>
    </row>
    <row r="73" spans="1:4">
      <c r="A73" s="3" t="s">
        <v>504</v>
      </c>
    </row>
    <row r="74" spans="1:4">
      <c r="A74" s="4" t="s">
        <v>526</v>
      </c>
      <c r="B74" s="5" t="n">
        <v>50000</v>
      </c>
    </row>
    <row r="75" spans="1:4">
      <c r="A75" s="4" t="s">
        <v>515</v>
      </c>
      <c r="B75" s="5" t="n">
        <v>57000</v>
      </c>
    </row>
    <row r="76" spans="1:4">
      <c r="A76" s="4" t="s">
        <v>536</v>
      </c>
    </row>
    <row r="77" spans="1:4">
      <c r="A77" s="3" t="s">
        <v>504</v>
      </c>
    </row>
    <row r="78" spans="1:4">
      <c r="A78" s="4" t="s">
        <v>514</v>
      </c>
      <c r="B78" s="6" t="n">
        <v>165000</v>
      </c>
      <c r="D78" s="5" t="n">
        <v>0</v>
      </c>
    </row>
    <row r="79" spans="1:4">
      <c r="A79" s="4" t="s">
        <v>485</v>
      </c>
      <c r="B79" s="4" t="s">
        <v>537</v>
      </c>
    </row>
    <row r="80" spans="1:4">
      <c r="A80" s="4" t="s">
        <v>482</v>
      </c>
      <c r="B80" s="4" t="s">
        <v>538</v>
      </c>
    </row>
    <row r="81" spans="1:4">
      <c r="A81" s="4" t="s">
        <v>526</v>
      </c>
      <c r="B81" s="6" t="n">
        <v>15000</v>
      </c>
    </row>
    <row r="82" spans="1:4">
      <c r="A82" s="4" t="s">
        <v>539</v>
      </c>
      <c r="B82" s="4" t="s">
        <v>540</v>
      </c>
    </row>
    <row r="83" spans="1:4">
      <c r="A83" s="4" t="s">
        <v>541</v>
      </c>
      <c r="B83" s="5" t="n">
        <v>20</v>
      </c>
    </row>
    <row r="84" spans="1:4">
      <c r="A84" s="4" t="s">
        <v>46</v>
      </c>
      <c r="B84" s="6" t="n">
        <v>55000</v>
      </c>
    </row>
    <row r="85" spans="1:4">
      <c r="A85" s="4" t="s">
        <v>542</v>
      </c>
    </row>
    <row r="86" spans="1:4">
      <c r="A86" s="3" t="s">
        <v>504</v>
      </c>
    </row>
    <row r="87" spans="1:4">
      <c r="A87" s="4" t="s">
        <v>526</v>
      </c>
      <c r="B87" s="5" t="n">
        <v>24344</v>
      </c>
    </row>
    <row r="88" spans="1:4">
      <c r="A88" s="4" t="s">
        <v>515</v>
      </c>
      <c r="B88" s="5" t="n">
        <v>165000</v>
      </c>
    </row>
    <row r="89" spans="1:4">
      <c r="A89" s="4" t="s">
        <v>543</v>
      </c>
    </row>
    <row r="90" spans="1:4">
      <c r="A90" s="3" t="s">
        <v>504</v>
      </c>
    </row>
    <row r="91" spans="1:4">
      <c r="A91" s="4" t="s">
        <v>526</v>
      </c>
      <c r="B91" s="6" t="n">
        <v>70656</v>
      </c>
    </row>
    <row r="92" spans="1:4">
      <c r="A92" s="4" t="s">
        <v>544</v>
      </c>
    </row>
    <row r="93" spans="1:4">
      <c r="A93" s="3" t="s">
        <v>504</v>
      </c>
    </row>
    <row r="94" spans="1:4">
      <c r="A94" s="4" t="s">
        <v>482</v>
      </c>
      <c r="B94" s="4" t="s">
        <v>545</v>
      </c>
    </row>
    <row r="95" spans="1:4">
      <c r="A95" s="4" t="s">
        <v>546</v>
      </c>
    </row>
    <row r="96" spans="1:4">
      <c r="A96" s="3" t="s">
        <v>504</v>
      </c>
    </row>
    <row r="97" spans="1:4">
      <c r="A97" s="4" t="s">
        <v>482</v>
      </c>
      <c r="B97" s="4" t="s">
        <v>547</v>
      </c>
    </row>
    <row r="98" spans="1:4">
      <c r="A98" s="4" t="s">
        <v>548</v>
      </c>
    </row>
    <row r="99" spans="1:4">
      <c r="A99" s="3" t="s">
        <v>504</v>
      </c>
    </row>
    <row r="100" spans="1:4">
      <c r="A100" s="4" t="s">
        <v>482</v>
      </c>
      <c r="B100" s="4" t="s">
        <v>549</v>
      </c>
    </row>
    <row r="101" spans="1:4">
      <c r="A101" s="4" t="s">
        <v>550</v>
      </c>
    </row>
    <row r="102" spans="1:4">
      <c r="A102" s="3" t="s">
        <v>504</v>
      </c>
    </row>
    <row r="103" spans="1:4">
      <c r="A103" s="4" t="s">
        <v>482</v>
      </c>
      <c r="B103" s="4" t="s">
        <v>551</v>
      </c>
    </row>
    <row r="104" spans="1:4">
      <c r="A104" s="4" t="s">
        <v>552</v>
      </c>
    </row>
    <row r="105" spans="1:4">
      <c r="A105" s="3" t="s">
        <v>504</v>
      </c>
    </row>
    <row r="106" spans="1:4">
      <c r="A106" s="4" t="s">
        <v>514</v>
      </c>
      <c r="B106" s="6" t="n">
        <v>26109</v>
      </c>
      <c r="D106" s="5" t="n">
        <v>0</v>
      </c>
    </row>
    <row r="107" spans="1:4">
      <c r="A107" s="4" t="s">
        <v>485</v>
      </c>
      <c r="B107" s="4" t="s">
        <v>494</v>
      </c>
    </row>
    <row r="108" spans="1:4">
      <c r="A108" s="4" t="s">
        <v>482</v>
      </c>
      <c r="B108" s="4" t="s">
        <v>553</v>
      </c>
    </row>
    <row r="109" spans="1:4">
      <c r="A109" s="4" t="s">
        <v>523</v>
      </c>
      <c r="B109" s="6" t="n">
        <v>6322</v>
      </c>
    </row>
    <row r="110" spans="1:4">
      <c r="A110" s="4" t="s">
        <v>526</v>
      </c>
      <c r="B110" s="5" t="n">
        <v>8300</v>
      </c>
    </row>
    <row r="111" spans="1:4">
      <c r="A111" s="4" t="s">
        <v>554</v>
      </c>
      <c r="B111" s="6" t="n">
        <v>44700</v>
      </c>
    </row>
    <row r="112" spans="1:4">
      <c r="A112" s="4" t="s">
        <v>530</v>
      </c>
      <c r="B112" s="4" t="s">
        <v>531</v>
      </c>
    </row>
    <row r="113" spans="1:4">
      <c r="A113" s="4" t="s">
        <v>539</v>
      </c>
      <c r="B113" s="4" t="s">
        <v>540</v>
      </c>
    </row>
    <row r="114" spans="1:4">
      <c r="A114" s="4" t="s">
        <v>541</v>
      </c>
      <c r="B114" s="5" t="n">
        <v>15</v>
      </c>
    </row>
    <row r="115" spans="1:4">
      <c r="A115" s="4" t="s">
        <v>515</v>
      </c>
      <c r="B115" s="6" t="n">
        <v>53000</v>
      </c>
    </row>
    <row r="116" spans="1:4">
      <c r="A116" s="4" t="s">
        <v>507</v>
      </c>
      <c r="B116" s="5" t="n">
        <v>27006</v>
      </c>
    </row>
    <row r="117" spans="1:4">
      <c r="A117" s="4" t="s">
        <v>555</v>
      </c>
    </row>
    <row r="118" spans="1:4">
      <c r="A118" s="3" t="s">
        <v>504</v>
      </c>
    </row>
    <row r="119" spans="1:4">
      <c r="A119" s="4" t="s">
        <v>526</v>
      </c>
      <c r="B119" s="5" t="n">
        <v>20569</v>
      </c>
    </row>
    <row r="120" spans="1:4">
      <c r="A120" s="4" t="s">
        <v>556</v>
      </c>
    </row>
    <row r="121" spans="1:4">
      <c r="A121" s="3" t="s">
        <v>504</v>
      </c>
    </row>
    <row r="122" spans="1:4">
      <c r="A122" s="4" t="s">
        <v>514</v>
      </c>
      <c r="B122" s="6" t="n">
        <v>15445</v>
      </c>
      <c r="D122" s="5" t="n">
        <v>0</v>
      </c>
    </row>
    <row r="123" spans="1:4">
      <c r="A123" s="4" t="s">
        <v>485</v>
      </c>
      <c r="B123" s="4" t="s">
        <v>343</v>
      </c>
    </row>
    <row r="124" spans="1:4">
      <c r="A124" s="4" t="s">
        <v>482</v>
      </c>
      <c r="B124" s="4" t="s">
        <v>557</v>
      </c>
    </row>
    <row r="125" spans="1:4">
      <c r="A125" s="4" t="s">
        <v>523</v>
      </c>
      <c r="B125" s="6" t="n">
        <v>13192</v>
      </c>
    </row>
    <row r="126" spans="1:4">
      <c r="A126" s="4" t="s">
        <v>526</v>
      </c>
      <c r="B126" s="5" t="n">
        <v>15000</v>
      </c>
    </row>
    <row r="127" spans="1:4">
      <c r="A127" s="4" t="s">
        <v>554</v>
      </c>
      <c r="B127" s="6" t="n">
        <v>60000</v>
      </c>
    </row>
    <row r="128" spans="1:4">
      <c r="A128" s="4" t="s">
        <v>539</v>
      </c>
      <c r="B128" s="4" t="s">
        <v>558</v>
      </c>
    </row>
    <row r="129" spans="1:4">
      <c r="A129" s="4" t="s">
        <v>559</v>
      </c>
      <c r="B129" s="5" t="n">
        <v>37500</v>
      </c>
    </row>
    <row r="130" spans="1:4">
      <c r="A130" s="4" t="s">
        <v>541</v>
      </c>
      <c r="B130" s="5" t="n">
        <v>20</v>
      </c>
    </row>
    <row r="131" spans="1:4">
      <c r="A131" s="4" t="s">
        <v>560</v>
      </c>
      <c r="B131" s="6" t="n">
        <v>2043</v>
      </c>
    </row>
    <row r="132" spans="1:4">
      <c r="A132" s="4" t="s">
        <v>515</v>
      </c>
      <c r="B132" s="5" t="n">
        <v>75000</v>
      </c>
    </row>
    <row r="133" spans="1:4">
      <c r="A133" s="4" t="s">
        <v>46</v>
      </c>
      <c r="B133" s="5" t="n">
        <v>65526</v>
      </c>
    </row>
    <row r="134" spans="1:4">
      <c r="A134" s="4" t="s">
        <v>507</v>
      </c>
      <c r="B134" s="5" t="n">
        <v>57356</v>
      </c>
    </row>
    <row r="135" spans="1:4">
      <c r="A135" s="4" t="s">
        <v>561</v>
      </c>
    </row>
    <row r="136" spans="1:4">
      <c r="A136" s="3" t="s">
        <v>504</v>
      </c>
    </row>
    <row r="137" spans="1:4">
      <c r="A137" s="4" t="s">
        <v>526</v>
      </c>
      <c r="B137" s="5" t="n">
        <v>2644</v>
      </c>
    </row>
    <row r="138" spans="1:4">
      <c r="A138" s="4" t="s">
        <v>562</v>
      </c>
    </row>
    <row r="139" spans="1:4">
      <c r="A139" s="3" t="s">
        <v>504</v>
      </c>
    </row>
    <row r="140" spans="1:4">
      <c r="A140" s="4" t="s">
        <v>526</v>
      </c>
      <c r="B140" s="5" t="n">
        <v>44320</v>
      </c>
    </row>
    <row r="141" spans="1:4">
      <c r="A141" s="4" t="s">
        <v>563</v>
      </c>
    </row>
    <row r="142" spans="1:4">
      <c r="A142" s="3" t="s">
        <v>504</v>
      </c>
    </row>
    <row r="143" spans="1:4">
      <c r="A143" s="4" t="s">
        <v>514</v>
      </c>
      <c r="B143" s="6" t="n">
        <v>17188</v>
      </c>
      <c r="D143" s="5" t="n">
        <v>0</v>
      </c>
    </row>
    <row r="144" spans="1:4">
      <c r="A144" s="4" t="s">
        <v>485</v>
      </c>
      <c r="B144" s="4" t="s">
        <v>494</v>
      </c>
    </row>
    <row r="145" spans="1:4">
      <c r="A145" s="4" t="s">
        <v>482</v>
      </c>
      <c r="B145" s="4" t="s">
        <v>564</v>
      </c>
    </row>
    <row r="146" spans="1:4">
      <c r="A146" s="4" t="s">
        <v>523</v>
      </c>
      <c r="B146" s="6" t="n">
        <v>6500</v>
      </c>
    </row>
    <row r="147" spans="1:4">
      <c r="A147" s="4" t="s">
        <v>526</v>
      </c>
      <c r="B147" s="5" t="n">
        <v>7300</v>
      </c>
    </row>
    <row r="148" spans="1:4">
      <c r="A148" s="4" t="s">
        <v>554</v>
      </c>
      <c r="B148" s="6" t="n">
        <v>35700</v>
      </c>
    </row>
    <row r="149" spans="1:4">
      <c r="A149" s="4" t="s">
        <v>530</v>
      </c>
      <c r="B149" s="4" t="s">
        <v>531</v>
      </c>
    </row>
    <row r="150" spans="1:4">
      <c r="A150" s="4" t="s">
        <v>539</v>
      </c>
      <c r="B150" s="4" t="s">
        <v>558</v>
      </c>
    </row>
    <row r="151" spans="1:4">
      <c r="A151" s="4" t="s">
        <v>541</v>
      </c>
      <c r="B151" s="5" t="n">
        <v>20</v>
      </c>
    </row>
    <row r="152" spans="1:4">
      <c r="A152" s="4" t="s">
        <v>515</v>
      </c>
      <c r="B152" s="6" t="n">
        <v>43000</v>
      </c>
    </row>
    <row r="153" spans="1:4">
      <c r="A153" s="4" t="s">
        <v>46</v>
      </c>
      <c r="B153" s="5" t="n">
        <v>21689</v>
      </c>
    </row>
    <row r="154" spans="1:4">
      <c r="A154" s="4" t="s">
        <v>507</v>
      </c>
      <c r="B154" s="5" t="n">
        <v>21689</v>
      </c>
    </row>
    <row r="155" spans="1:4">
      <c r="A155" s="4" t="s">
        <v>565</v>
      </c>
    </row>
    <row r="156" spans="1:4">
      <c r="A156" s="3" t="s">
        <v>504</v>
      </c>
    </row>
    <row r="157" spans="1:4">
      <c r="A157" s="4" t="s">
        <v>526</v>
      </c>
      <c r="B157" s="5" t="n">
        <v>19312</v>
      </c>
    </row>
    <row r="158" spans="1:4">
      <c r="A158" s="4" t="s">
        <v>566</v>
      </c>
    </row>
    <row r="159" spans="1:4">
      <c r="A159" s="3" t="s">
        <v>504</v>
      </c>
    </row>
    <row r="160" spans="1:4">
      <c r="A160" s="4" t="s">
        <v>514</v>
      </c>
      <c r="B160" s="6" t="n">
        <v>8890</v>
      </c>
      <c r="D160" s="6" t="n">
        <v>0</v>
      </c>
    </row>
    <row r="161" spans="1:4">
      <c r="A161" s="4" t="s">
        <v>485</v>
      </c>
      <c r="B161" s="4" t="s">
        <v>343</v>
      </c>
    </row>
    <row r="162" spans="1:4">
      <c r="A162" s="4" t="s">
        <v>482</v>
      </c>
      <c r="B162" s="4" t="s">
        <v>567</v>
      </c>
    </row>
    <row r="163" spans="1:4">
      <c r="A163" s="4" t="s">
        <v>523</v>
      </c>
      <c r="B163" s="6" t="n">
        <v>12007</v>
      </c>
    </row>
    <row r="164" spans="1:4">
      <c r="A164" s="4" t="s">
        <v>526</v>
      </c>
      <c r="B164" s="5" t="n">
        <v>13200</v>
      </c>
    </row>
    <row r="165" spans="1:4">
      <c r="A165" s="4" t="s">
        <v>554</v>
      </c>
      <c r="B165" s="6" t="n">
        <v>49300</v>
      </c>
    </row>
    <row r="166" spans="1:4">
      <c r="A166" s="4" t="s">
        <v>539</v>
      </c>
      <c r="B166" s="4" t="s">
        <v>558</v>
      </c>
    </row>
    <row r="167" spans="1:4">
      <c r="A167" s="4" t="s">
        <v>559</v>
      </c>
      <c r="B167" s="5" t="n">
        <v>37500</v>
      </c>
    </row>
    <row r="168" spans="1:4">
      <c r="A168" s="4" t="s">
        <v>541</v>
      </c>
      <c r="B168" s="5" t="n">
        <v>20</v>
      </c>
    </row>
    <row r="169" spans="1:4">
      <c r="A169" s="4" t="s">
        <v>560</v>
      </c>
      <c r="B169" s="6" t="n">
        <v>2209</v>
      </c>
    </row>
    <row r="170" spans="1:4">
      <c r="A170" s="4" t="s">
        <v>515</v>
      </c>
      <c r="B170" s="5" t="n">
        <v>62500</v>
      </c>
    </row>
    <row r="171" spans="1:4">
      <c r="A171" s="4" t="s">
        <v>46</v>
      </c>
      <c r="B171" s="5" t="n">
        <v>54823</v>
      </c>
    </row>
    <row r="172" spans="1:4">
      <c r="A172" s="4" t="s">
        <v>507</v>
      </c>
      <c r="B172" s="5" t="n">
        <v>46681</v>
      </c>
    </row>
    <row r="173" spans="1:4">
      <c r="A173" s="4" t="s">
        <v>568</v>
      </c>
    </row>
    <row r="174" spans="1:4">
      <c r="A174" s="3" t="s">
        <v>504</v>
      </c>
    </row>
    <row r="175" spans="1:4">
      <c r="A175" s="4" t="s">
        <v>526</v>
      </c>
      <c r="B175" s="5" t="n">
        <v>2619</v>
      </c>
    </row>
    <row r="176" spans="1:4">
      <c r="A176" s="4" t="s">
        <v>569</v>
      </c>
    </row>
    <row r="177" spans="1:4">
      <c r="A177" s="3" t="s">
        <v>504</v>
      </c>
    </row>
    <row r="178" spans="1:4">
      <c r="A178" s="4" t="s">
        <v>526</v>
      </c>
      <c r="B178" s="6" t="n">
        <v>393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73</v>
      </c>
      <c r="D2" s="2" t="s">
        <v>29</v>
      </c>
    </row>
    <row r="3" spans="1:4">
      <c r="A3" s="3" t="s">
        <v>571</v>
      </c>
    </row>
    <row r="4" spans="1:4">
      <c r="A4" s="4" t="s">
        <v>506</v>
      </c>
      <c r="B4" s="6" t="n">
        <v>-99062</v>
      </c>
      <c r="D4" s="6" t="n">
        <v>-111746</v>
      </c>
    </row>
    <row r="5" spans="1:4">
      <c r="A5" s="4" t="s">
        <v>572</v>
      </c>
      <c r="B5" s="5" t="n">
        <v>15000</v>
      </c>
      <c r="D5" s="5" t="n">
        <v>15000</v>
      </c>
    </row>
    <row r="6" spans="1:4">
      <c r="A6" s="4" t="s">
        <v>573</v>
      </c>
      <c r="B6" s="5" t="n">
        <v>8091</v>
      </c>
      <c r="C6" s="6" t="n">
        <v>0</v>
      </c>
    </row>
    <row r="7" spans="1:4">
      <c r="A7" s="4" t="s">
        <v>574</v>
      </c>
    </row>
    <row r="8" spans="1:4">
      <c r="A8" s="3" t="s">
        <v>571</v>
      </c>
    </row>
    <row r="9" spans="1:4">
      <c r="A9" s="4" t="s">
        <v>575</v>
      </c>
      <c r="B9" s="5" t="n">
        <v>85000</v>
      </c>
      <c r="D9" s="5" t="n">
        <v>93091</v>
      </c>
    </row>
    <row r="10" spans="1:4">
      <c r="A10" s="4" t="s">
        <v>127</v>
      </c>
      <c r="B10" s="5" t="n">
        <v>29062</v>
      </c>
      <c r="D10" s="5" t="n">
        <v>33655</v>
      </c>
    </row>
    <row r="11" spans="1:4">
      <c r="A11" s="4" t="s">
        <v>576</v>
      </c>
      <c r="B11" s="5" t="n">
        <v>114062</v>
      </c>
      <c r="D11" s="5" t="n">
        <v>126746</v>
      </c>
    </row>
    <row r="12" spans="1:4">
      <c r="A12" s="4" t="s">
        <v>506</v>
      </c>
      <c r="B12" s="5" t="n">
        <v>-99062</v>
      </c>
      <c r="D12" s="5" t="n">
        <v>-111746</v>
      </c>
    </row>
    <row r="13" spans="1:4">
      <c r="A13" s="4" t="s">
        <v>572</v>
      </c>
      <c r="B13" s="5" t="n">
        <v>15000</v>
      </c>
      <c r="D13" s="5" t="n">
        <v>15000</v>
      </c>
    </row>
    <row r="14" spans="1:4">
      <c r="A14" s="4" t="s">
        <v>84</v>
      </c>
      <c r="B14" s="5" t="n">
        <v>3816</v>
      </c>
      <c r="C14" s="6" t="n">
        <v>5250</v>
      </c>
    </row>
    <row r="15" spans="1:4">
      <c r="A15" s="4" t="s">
        <v>508</v>
      </c>
    </row>
    <row r="16" spans="1:4">
      <c r="A16" s="3" t="s">
        <v>571</v>
      </c>
    </row>
    <row r="17" spans="1:4">
      <c r="A17" s="4" t="s">
        <v>575</v>
      </c>
      <c r="B17" s="6" t="n">
        <v>50000</v>
      </c>
      <c r="D17" s="5" t="n">
        <v>50000</v>
      </c>
    </row>
    <row r="18" spans="1:4">
      <c r="A18" s="4" t="s">
        <v>485</v>
      </c>
      <c r="B18" s="4" t="s">
        <v>343</v>
      </c>
    </row>
    <row r="19" spans="1:4">
      <c r="A19" s="4" t="s">
        <v>482</v>
      </c>
      <c r="B19" s="4" t="s">
        <v>509</v>
      </c>
    </row>
    <row r="20" spans="1:4">
      <c r="A20" s="4" t="s">
        <v>577</v>
      </c>
      <c r="B20" s="8" t="n">
        <v>1.47</v>
      </c>
    </row>
    <row r="21" spans="1:4">
      <c r="A21" s="4" t="s">
        <v>578</v>
      </c>
    </row>
    <row r="22" spans="1:4">
      <c r="A22" s="3" t="s">
        <v>571</v>
      </c>
    </row>
    <row r="23" spans="1:4">
      <c r="A23" s="4" t="s">
        <v>575</v>
      </c>
      <c r="B23" s="6" t="n">
        <v>0</v>
      </c>
      <c r="D23" s="5" t="n">
        <v>8091</v>
      </c>
    </row>
    <row r="24" spans="1:4">
      <c r="A24" s="4" t="s">
        <v>485</v>
      </c>
      <c r="B24" s="4" t="s">
        <v>343</v>
      </c>
    </row>
    <row r="25" spans="1:4">
      <c r="A25" s="4" t="s">
        <v>482</v>
      </c>
      <c r="B25" s="4" t="s">
        <v>579</v>
      </c>
    </row>
    <row r="26" spans="1:4">
      <c r="A26" s="4" t="s">
        <v>577</v>
      </c>
      <c r="B26" s="8" t="n">
        <v>1.47</v>
      </c>
    </row>
    <row r="27" spans="1:4">
      <c r="A27" s="4" t="s">
        <v>573</v>
      </c>
      <c r="B27" s="6" t="n">
        <v>41909</v>
      </c>
    </row>
    <row r="28" spans="1:4">
      <c r="A28" s="4" t="s">
        <v>580</v>
      </c>
      <c r="B28" s="5" t="n">
        <v>16500</v>
      </c>
    </row>
    <row r="29" spans="1:4">
      <c r="A29" s="4" t="s">
        <v>581</v>
      </c>
      <c r="B29" s="5" t="n">
        <v>-8091</v>
      </c>
    </row>
    <row r="30" spans="1:4">
      <c r="A30" s="4" t="s">
        <v>582</v>
      </c>
      <c r="B30" s="5" t="n">
        <v>-8409</v>
      </c>
    </row>
    <row r="31" spans="1:4">
      <c r="A31" s="4" t="s">
        <v>511</v>
      </c>
    </row>
    <row r="32" spans="1:4">
      <c r="A32" s="3" t="s">
        <v>571</v>
      </c>
    </row>
    <row r="33" spans="1:4">
      <c r="A33" s="4" t="s">
        <v>575</v>
      </c>
      <c r="B33" s="6" t="n">
        <v>5000</v>
      </c>
      <c r="D33" s="5" t="n">
        <v>5000</v>
      </c>
    </row>
    <row r="34" spans="1:4">
      <c r="A34" s="4" t="s">
        <v>485</v>
      </c>
      <c r="B34" s="4" t="s">
        <v>343</v>
      </c>
    </row>
    <row r="35" spans="1:4">
      <c r="A35" s="4" t="s">
        <v>482</v>
      </c>
      <c r="B35" s="4" t="s">
        <v>512</v>
      </c>
    </row>
    <row r="36" spans="1:4">
      <c r="A36" s="4" t="s">
        <v>577</v>
      </c>
      <c r="B36" s="11" t="n">
        <v>0.06809999999999999</v>
      </c>
    </row>
    <row r="37" spans="1:4">
      <c r="A37" s="4" t="s">
        <v>583</v>
      </c>
    </row>
    <row r="38" spans="1:4">
      <c r="A38" s="3" t="s">
        <v>571</v>
      </c>
    </row>
    <row r="39" spans="1:4">
      <c r="A39" s="4" t="s">
        <v>575</v>
      </c>
      <c r="B39" s="6" t="n">
        <v>30000</v>
      </c>
      <c r="D39" s="6" t="n">
        <v>30000</v>
      </c>
    </row>
    <row r="40" spans="1:4">
      <c r="A40" s="4" t="s">
        <v>485</v>
      </c>
      <c r="B40" s="4" t="s">
        <v>463</v>
      </c>
    </row>
    <row r="41" spans="1:4">
      <c r="A41" s="4" t="s">
        <v>482</v>
      </c>
      <c r="B41" s="4" t="s">
        <v>584</v>
      </c>
    </row>
    <row r="42" spans="1:4">
      <c r="A42" s="4" t="s">
        <v>585</v>
      </c>
    </row>
    <row r="43" spans="1:4">
      <c r="A43" s="3" t="s">
        <v>571</v>
      </c>
    </row>
    <row r="44" spans="1:4">
      <c r="A44" s="4" t="s">
        <v>586</v>
      </c>
      <c r="B44" s="4" t="s">
        <v>440</v>
      </c>
    </row>
    <row r="45" spans="1:4">
      <c r="A45" s="4" t="s">
        <v>482</v>
      </c>
      <c r="B45" s="4" t="s">
        <v>587</v>
      </c>
    </row>
    <row r="46" spans="1:4">
      <c r="A46" s="4" t="s">
        <v>577</v>
      </c>
      <c r="B46" s="7" t="n">
        <v>0.075</v>
      </c>
    </row>
    <row r="47" spans="1:4">
      <c r="A47" s="4" t="s">
        <v>588</v>
      </c>
    </row>
    <row r="48" spans="1:4">
      <c r="A48" s="3" t="s">
        <v>571</v>
      </c>
    </row>
    <row r="49" spans="1:4">
      <c r="A49" s="4" t="s">
        <v>586</v>
      </c>
      <c r="B49" s="4" t="s">
        <v>440</v>
      </c>
    </row>
    <row r="50" spans="1:4">
      <c r="A50" s="4" t="s">
        <v>482</v>
      </c>
      <c r="B50" s="4" t="s">
        <v>5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90</v>
      </c>
      <c r="B1" s="2" t="s">
        <v>591</v>
      </c>
      <c r="C1" s="2" t="s">
        <v>2</v>
      </c>
      <c r="D1" s="2" t="s">
        <v>29</v>
      </c>
      <c r="E1" s="2" t="s">
        <v>592</v>
      </c>
      <c r="F1" s="2" t="s">
        <v>593</v>
      </c>
      <c r="G1" s="2" t="s">
        <v>594</v>
      </c>
    </row>
    <row r="2" spans="1:7">
      <c r="A2" s="3" t="s">
        <v>595</v>
      </c>
    </row>
    <row r="3" spans="1:7">
      <c r="A3" s="4" t="s">
        <v>67</v>
      </c>
      <c r="C3" s="5" t="n">
        <v>500000000</v>
      </c>
      <c r="D3" s="5" t="n">
        <v>500000000</v>
      </c>
      <c r="E3" s="5" t="n">
        <v>25000000</v>
      </c>
      <c r="F3" s="5" t="n">
        <v>10000000</v>
      </c>
      <c r="G3" s="5" t="n">
        <v>10000000</v>
      </c>
    </row>
    <row r="4" spans="1:7">
      <c r="A4" s="4" t="s">
        <v>68</v>
      </c>
      <c r="G4" s="6" t="n">
        <v>0</v>
      </c>
    </row>
    <row r="5" spans="1:7">
      <c r="A5" s="4" t="s">
        <v>63</v>
      </c>
      <c r="C5" s="5" t="n">
        <v>10000000</v>
      </c>
      <c r="D5" s="5" t="n">
        <v>10000000</v>
      </c>
    </row>
    <row r="6" spans="1:7">
      <c r="A6" s="4" t="s">
        <v>596</v>
      </c>
    </row>
    <row r="7" spans="1:7">
      <c r="A7" s="3" t="s">
        <v>595</v>
      </c>
    </row>
    <row r="8" spans="1:7">
      <c r="A8" s="4" t="s">
        <v>67</v>
      </c>
      <c r="B8" s="5" t="n">
        <v>500000000</v>
      </c>
    </row>
    <row r="9" spans="1:7">
      <c r="A9" s="4" t="s">
        <v>597</v>
      </c>
      <c r="B9" s="5" t="n">
        <v>52500000</v>
      </c>
    </row>
    <row r="10" spans="1:7">
      <c r="A10" s="4" t="s">
        <v>287</v>
      </c>
      <c r="B10" s="5" t="n">
        <v>17500000</v>
      </c>
    </row>
    <row r="11" spans="1:7">
      <c r="A11" s="4" t="s">
        <v>291</v>
      </c>
      <c r="B11" s="5" t="n">
        <v>47000000</v>
      </c>
    </row>
    <row r="12" spans="1:7">
      <c r="A12" s="4" t="s">
        <v>598</v>
      </c>
      <c r="B12" s="5" t="n">
        <v>15666667</v>
      </c>
    </row>
    <row r="13" spans="1:7">
      <c r="A13" s="4" t="s">
        <v>599</v>
      </c>
      <c r="B13" s="5" t="n">
        <v>24000000</v>
      </c>
    </row>
    <row r="14" spans="1:7">
      <c r="A14" s="4" t="s">
        <v>292</v>
      </c>
      <c r="B14" s="5" t="n">
        <v>8000000</v>
      </c>
    </row>
    <row r="15" spans="1:7">
      <c r="A15" s="4" t="s">
        <v>600</v>
      </c>
      <c r="B15" s="5" t="n">
        <v>10000000</v>
      </c>
    </row>
    <row r="16" spans="1:7">
      <c r="A16" s="4" t="s">
        <v>293</v>
      </c>
      <c r="B16" s="5" t="n">
        <v>3333333</v>
      </c>
    </row>
    <row r="17" spans="1:7">
      <c r="A17" s="4" t="s">
        <v>601</v>
      </c>
      <c r="B17" s="4" t="s">
        <v>295</v>
      </c>
    </row>
    <row r="18" spans="1:7">
      <c r="A18" s="4" t="s">
        <v>602</v>
      </c>
      <c r="B18" s="6" t="n">
        <v>195000</v>
      </c>
    </row>
    <row r="19" spans="1:7">
      <c r="A19" s="4" t="s">
        <v>603</v>
      </c>
      <c r="B19" s="5" t="n">
        <v>1500000</v>
      </c>
    </row>
    <row r="20" spans="1:7">
      <c r="A20" s="4" t="s">
        <v>604</v>
      </c>
      <c r="B20" s="5" t="n">
        <v>500000</v>
      </c>
    </row>
    <row r="21" spans="1:7">
      <c r="A21" s="4" t="s">
        <v>605</v>
      </c>
      <c r="B21" s="5" t="n">
        <v>2625000</v>
      </c>
    </row>
    <row r="22" spans="1:7">
      <c r="A22" s="4" t="s">
        <v>606</v>
      </c>
      <c r="B22" s="5" t="n">
        <v>875000</v>
      </c>
    </row>
    <row r="23" spans="1:7">
      <c r="A23" s="4" t="s">
        <v>607</v>
      </c>
      <c r="B23" s="9" t="n">
        <v>2.53</v>
      </c>
    </row>
    <row r="24" spans="1:7">
      <c r="A24" s="4" t="s">
        <v>608</v>
      </c>
      <c r="B24" s="5" t="n">
        <v>510000000</v>
      </c>
    </row>
    <row r="25" spans="1:7">
      <c r="A25" s="4" t="s">
        <v>63</v>
      </c>
      <c r="B25" s="5"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30"/>
    <col customWidth="1" max="5" min="5" width="30"/>
    <col customWidth="1" max="6" min="6" width="37"/>
    <col customWidth="1" max="7" min="7" width="37"/>
    <col customWidth="1" max="8" min="8" width="37"/>
    <col customWidth="1" max="9" min="9" width="21"/>
  </cols>
  <sheetData>
    <row r="1" spans="1:9">
      <c r="A1" s="1" t="s">
        <v>609</v>
      </c>
      <c r="B1" s="2" t="s">
        <v>610</v>
      </c>
      <c r="C1" s="2" t="s">
        <v>611</v>
      </c>
      <c r="D1" s="2" t="s">
        <v>612</v>
      </c>
      <c r="E1" s="2" t="s">
        <v>613</v>
      </c>
      <c r="F1" s="2" t="s">
        <v>614</v>
      </c>
      <c r="G1" s="2" t="s">
        <v>615</v>
      </c>
      <c r="H1" s="2" t="s">
        <v>616</v>
      </c>
      <c r="I1" s="2" t="s">
        <v>308</v>
      </c>
    </row>
    <row r="2" spans="1:9">
      <c r="A2" s="3" t="s">
        <v>617</v>
      </c>
    </row>
    <row r="3" spans="1:9">
      <c r="A3" s="4" t="s">
        <v>618</v>
      </c>
      <c r="H3" s="6" t="n">
        <v>25000</v>
      </c>
      <c r="I3" s="6" t="n">
        <v>120000</v>
      </c>
    </row>
    <row r="4" spans="1:9">
      <c r="A4" s="4" t="s">
        <v>619</v>
      </c>
    </row>
    <row r="5" spans="1:9">
      <c r="A5" s="3" t="s">
        <v>617</v>
      </c>
    </row>
    <row r="6" spans="1:9">
      <c r="A6" s="4" t="s">
        <v>618</v>
      </c>
      <c r="F6" s="6" t="n">
        <v>50000</v>
      </c>
    </row>
    <row r="7" spans="1:9">
      <c r="A7" s="4" t="s">
        <v>620</v>
      </c>
      <c r="F7" s="5" t="n">
        <v>666667</v>
      </c>
    </row>
    <row r="8" spans="1:9">
      <c r="A8" s="4" t="s">
        <v>621</v>
      </c>
    </row>
    <row r="9" spans="1:9">
      <c r="A9" s="3" t="s">
        <v>617</v>
      </c>
    </row>
    <row r="10" spans="1:9">
      <c r="A10" s="4" t="s">
        <v>303</v>
      </c>
      <c r="G10" s="5" t="n">
        <v>2453929</v>
      </c>
    </row>
    <row r="11" spans="1:9">
      <c r="A11" s="4" t="s">
        <v>438</v>
      </c>
      <c r="G11" s="7" t="n">
        <v>0.075</v>
      </c>
    </row>
    <row r="12" spans="1:9">
      <c r="A12" s="4" t="s">
        <v>622</v>
      </c>
      <c r="G12" s="5" t="n">
        <v>2</v>
      </c>
    </row>
    <row r="13" spans="1:9">
      <c r="A13" s="4" t="s">
        <v>623</v>
      </c>
    </row>
    <row r="14" spans="1:9">
      <c r="A14" s="3" t="s">
        <v>617</v>
      </c>
    </row>
    <row r="15" spans="1:9">
      <c r="A15" s="4" t="s">
        <v>438</v>
      </c>
      <c r="F15" s="7" t="n">
        <v>0.075</v>
      </c>
      <c r="H15" s="8" t="n">
        <v>0.11</v>
      </c>
    </row>
    <row r="16" spans="1:9">
      <c r="A16" s="4" t="s">
        <v>618</v>
      </c>
      <c r="F16" s="6" t="n">
        <v>25000</v>
      </c>
      <c r="H16" s="6" t="n">
        <v>120000</v>
      </c>
    </row>
    <row r="17" spans="1:9">
      <c r="A17" s="4" t="s">
        <v>620</v>
      </c>
      <c r="F17" s="5" t="n">
        <v>333334</v>
      </c>
      <c r="H17" s="5" t="n">
        <v>1081057</v>
      </c>
    </row>
    <row r="18" spans="1:9">
      <c r="A18" s="4" t="s">
        <v>624</v>
      </c>
    </row>
    <row r="19" spans="1:9">
      <c r="A19" s="3" t="s">
        <v>617</v>
      </c>
    </row>
    <row r="20" spans="1:9">
      <c r="A20" s="4" t="s">
        <v>303</v>
      </c>
      <c r="F20" s="5" t="n">
        <v>324749</v>
      </c>
    </row>
    <row r="21" spans="1:9">
      <c r="A21" s="4" t="s">
        <v>438</v>
      </c>
      <c r="F21" s="7" t="n">
        <v>0.075</v>
      </c>
    </row>
    <row r="22" spans="1:9">
      <c r="A22" s="4" t="s">
        <v>625</v>
      </c>
    </row>
    <row r="23" spans="1:9">
      <c r="A23" s="3" t="s">
        <v>617</v>
      </c>
    </row>
    <row r="24" spans="1:9">
      <c r="A24" s="4" t="s">
        <v>303</v>
      </c>
      <c r="C24" s="5" t="n">
        <v>338686</v>
      </c>
    </row>
    <row r="25" spans="1:9">
      <c r="A25" s="4" t="s">
        <v>438</v>
      </c>
      <c r="C25" s="7" t="n">
        <v>0.075</v>
      </c>
    </row>
    <row r="26" spans="1:9">
      <c r="A26" s="4" t="s">
        <v>626</v>
      </c>
    </row>
    <row r="27" spans="1:9">
      <c r="A27" s="3" t="s">
        <v>617</v>
      </c>
    </row>
    <row r="28" spans="1:9">
      <c r="A28" s="4" t="s">
        <v>303</v>
      </c>
      <c r="G28" s="5" t="n">
        <v>125000</v>
      </c>
    </row>
    <row r="29" spans="1:9">
      <c r="A29" s="4" t="s">
        <v>438</v>
      </c>
      <c r="G29" s="7" t="n">
        <v>0.075</v>
      </c>
    </row>
    <row r="30" spans="1:9">
      <c r="A30" s="4" t="s">
        <v>627</v>
      </c>
    </row>
    <row r="31" spans="1:9">
      <c r="A31" s="3" t="s">
        <v>617</v>
      </c>
    </row>
    <row r="32" spans="1:9">
      <c r="A32" s="4" t="s">
        <v>303</v>
      </c>
      <c r="E32" s="5" t="n">
        <v>582489</v>
      </c>
    </row>
    <row r="33" spans="1:9">
      <c r="A33" s="4" t="s">
        <v>438</v>
      </c>
      <c r="E33" s="7" t="n">
        <v>0.075</v>
      </c>
    </row>
    <row r="34" spans="1:9">
      <c r="A34" s="4" t="s">
        <v>628</v>
      </c>
    </row>
    <row r="35" spans="1:9">
      <c r="A35" s="3" t="s">
        <v>617</v>
      </c>
    </row>
    <row r="36" spans="1:9">
      <c r="A36" s="4" t="s">
        <v>303</v>
      </c>
      <c r="E36" s="5" t="n">
        <v>338868</v>
      </c>
    </row>
    <row r="37" spans="1:9">
      <c r="A37" s="4" t="s">
        <v>438</v>
      </c>
      <c r="E37" s="7" t="n">
        <v>0.075</v>
      </c>
    </row>
    <row r="38" spans="1:9">
      <c r="A38" s="4" t="s">
        <v>629</v>
      </c>
    </row>
    <row r="39" spans="1:9">
      <c r="A39" s="3" t="s">
        <v>617</v>
      </c>
    </row>
    <row r="40" spans="1:9">
      <c r="A40" s="4" t="s">
        <v>303</v>
      </c>
      <c r="E40" s="5" t="n">
        <v>125000</v>
      </c>
    </row>
    <row r="41" spans="1:9">
      <c r="A41" s="4" t="s">
        <v>438</v>
      </c>
      <c r="E41" s="7" t="n">
        <v>0.075</v>
      </c>
    </row>
    <row r="42" spans="1:9">
      <c r="A42" s="4" t="s">
        <v>630</v>
      </c>
    </row>
    <row r="43" spans="1:9">
      <c r="A43" s="3" t="s">
        <v>617</v>
      </c>
    </row>
    <row r="44" spans="1:9">
      <c r="A44" s="4" t="s">
        <v>303</v>
      </c>
      <c r="E44" s="5" t="n">
        <v>304981</v>
      </c>
      <c r="F44" s="5" t="n">
        <v>271094</v>
      </c>
    </row>
    <row r="45" spans="1:9">
      <c r="A45" s="4" t="s">
        <v>438</v>
      </c>
      <c r="E45" s="7" t="n">
        <v>0.075</v>
      </c>
      <c r="F45" s="7" t="n">
        <v>0.075</v>
      </c>
    </row>
    <row r="46" spans="1:9">
      <c r="A46" s="4" t="s">
        <v>631</v>
      </c>
    </row>
    <row r="47" spans="1:9">
      <c r="A47" s="3" t="s">
        <v>617</v>
      </c>
    </row>
    <row r="48" spans="1:9">
      <c r="A48" s="4" t="s">
        <v>303</v>
      </c>
      <c r="C48" s="5" t="n">
        <v>304981</v>
      </c>
    </row>
    <row r="49" spans="1:9">
      <c r="A49" s="4" t="s">
        <v>438</v>
      </c>
      <c r="C49" s="7" t="n">
        <v>0.075</v>
      </c>
    </row>
    <row r="50" spans="1:9">
      <c r="A50" s="4" t="s">
        <v>632</v>
      </c>
    </row>
    <row r="51" spans="1:9">
      <c r="A51" s="3" t="s">
        <v>617</v>
      </c>
    </row>
    <row r="52" spans="1:9">
      <c r="A52" s="4" t="s">
        <v>303</v>
      </c>
      <c r="G52" s="5" t="n">
        <v>125000</v>
      </c>
    </row>
    <row r="53" spans="1:9">
      <c r="A53" s="4" t="s">
        <v>438</v>
      </c>
      <c r="G53" s="7" t="n">
        <v>0.075</v>
      </c>
    </row>
    <row r="54" spans="1:9">
      <c r="A54" s="4" t="s">
        <v>633</v>
      </c>
    </row>
    <row r="55" spans="1:9">
      <c r="A55" s="3" t="s">
        <v>617</v>
      </c>
    </row>
    <row r="56" spans="1:9">
      <c r="A56" s="4" t="s">
        <v>303</v>
      </c>
      <c r="E56" s="5" t="n">
        <v>388327</v>
      </c>
    </row>
    <row r="57" spans="1:9">
      <c r="A57" s="4" t="s">
        <v>438</v>
      </c>
      <c r="E57" s="7" t="n">
        <v>0.075</v>
      </c>
    </row>
    <row r="58" spans="1:9">
      <c r="A58" s="4" t="s">
        <v>634</v>
      </c>
    </row>
    <row r="59" spans="1:9">
      <c r="A59" s="3" t="s">
        <v>617</v>
      </c>
    </row>
    <row r="60" spans="1:9">
      <c r="A60" s="4" t="s">
        <v>303</v>
      </c>
      <c r="D60" s="5" t="n">
        <v>250000</v>
      </c>
    </row>
    <row r="61" spans="1:9">
      <c r="A61" s="4" t="s">
        <v>438</v>
      </c>
      <c r="D61" s="7" t="n">
        <v>0.075</v>
      </c>
    </row>
    <row r="62" spans="1:9">
      <c r="A62" s="4" t="s">
        <v>635</v>
      </c>
    </row>
    <row r="63" spans="1:9">
      <c r="A63" s="3" t="s">
        <v>617</v>
      </c>
    </row>
    <row r="64" spans="1:9">
      <c r="A64" s="4" t="s">
        <v>303</v>
      </c>
      <c r="B64" s="5" t="n">
        <v>35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25"/>
    <col customWidth="1" max="10" min="10" width="14"/>
  </cols>
  <sheetData>
    <row r="1" spans="1:10">
      <c r="A1" s="1" t="s">
        <v>636</v>
      </c>
      <c r="B1" s="2" t="s">
        <v>637</v>
      </c>
      <c r="C1" s="2" t="s">
        <v>638</v>
      </c>
      <c r="D1" s="2" t="s">
        <v>639</v>
      </c>
      <c r="E1" s="2" t="s">
        <v>476</v>
      </c>
      <c r="F1" s="2" t="s">
        <v>640</v>
      </c>
      <c r="G1" s="2" t="s">
        <v>2</v>
      </c>
      <c r="H1" s="2" t="s">
        <v>73</v>
      </c>
      <c r="I1" s="2" t="s">
        <v>2</v>
      </c>
      <c r="J1" s="2" t="s">
        <v>73</v>
      </c>
    </row>
    <row r="2" spans="1:10">
      <c r="A2" s="3" t="s">
        <v>641</v>
      </c>
    </row>
    <row r="3" spans="1:10">
      <c r="A3" s="4" t="s">
        <v>642</v>
      </c>
      <c r="G3" s="5" t="n">
        <v>0</v>
      </c>
      <c r="I3" s="5" t="n">
        <v>0</v>
      </c>
    </row>
    <row r="4" spans="1:10">
      <c r="A4" s="4" t="s">
        <v>116</v>
      </c>
      <c r="G4" s="6" t="n">
        <v>-32588</v>
      </c>
      <c r="H4" s="6" t="n">
        <v>0</v>
      </c>
      <c r="I4" s="6" t="n">
        <v>-32588</v>
      </c>
      <c r="J4" s="6" t="n">
        <v>0</v>
      </c>
    </row>
    <row r="5" spans="1:10">
      <c r="A5" s="4" t="s">
        <v>643</v>
      </c>
      <c r="G5" s="5" t="n">
        <v>2365492</v>
      </c>
      <c r="I5" s="5" t="n">
        <v>2365492</v>
      </c>
    </row>
    <row r="6" spans="1:10">
      <c r="A6" s="4" t="s">
        <v>644</v>
      </c>
      <c r="I6" s="4" t="s">
        <v>645</v>
      </c>
    </row>
    <row r="7" spans="1:10">
      <c r="A7" s="4" t="s">
        <v>646</v>
      </c>
      <c r="G7" s="8" t="n">
        <v>0.14</v>
      </c>
      <c r="I7" s="8" t="n">
        <v>0.14</v>
      </c>
    </row>
    <row r="8" spans="1:10">
      <c r="A8" s="4" t="s">
        <v>647</v>
      </c>
      <c r="G8" s="9" t="n">
        <v>0.01</v>
      </c>
      <c r="I8" s="8" t="n">
        <v>0.01</v>
      </c>
    </row>
    <row r="9" spans="1:10">
      <c r="A9" s="4" t="s">
        <v>648</v>
      </c>
    </row>
    <row r="10" spans="1:10">
      <c r="A10" s="3" t="s">
        <v>641</v>
      </c>
    </row>
    <row r="11" spans="1:10">
      <c r="A11" s="4" t="s">
        <v>649</v>
      </c>
      <c r="I11" s="5" t="n">
        <v>454629</v>
      </c>
    </row>
    <row r="12" spans="1:10">
      <c r="A12" s="4" t="s">
        <v>116</v>
      </c>
      <c r="I12" s="6" t="n">
        <v>32588</v>
      </c>
    </row>
    <row r="13" spans="1:10">
      <c r="A13" s="4" t="s">
        <v>644</v>
      </c>
      <c r="I13" s="4" t="s">
        <v>369</v>
      </c>
    </row>
    <row r="14" spans="1:10">
      <c r="A14" s="4" t="s">
        <v>646</v>
      </c>
      <c r="G14" s="9" t="n">
        <v>0.55</v>
      </c>
      <c r="I14" s="8" t="n">
        <v>0.55</v>
      </c>
    </row>
    <row r="15" spans="1:10">
      <c r="A15" s="4" t="s">
        <v>647</v>
      </c>
      <c r="G15" s="8" t="n">
        <v>0.01</v>
      </c>
      <c r="I15" s="8" t="n">
        <v>0.01</v>
      </c>
    </row>
    <row r="16" spans="1:10">
      <c r="A16" s="4" t="s">
        <v>650</v>
      </c>
      <c r="I16" s="5" t="n">
        <v>646250</v>
      </c>
    </row>
    <row r="17" spans="1:10">
      <c r="A17" s="4" t="s">
        <v>651</v>
      </c>
      <c r="I17" s="5" t="n">
        <v>0</v>
      </c>
    </row>
    <row r="18" spans="1:10">
      <c r="A18" s="4" t="s">
        <v>652</v>
      </c>
      <c r="I18" s="5" t="n">
        <v>0</v>
      </c>
    </row>
    <row r="19" spans="1:10">
      <c r="A19" s="4" t="s">
        <v>653</v>
      </c>
      <c r="I19" s="5" t="n">
        <v>0</v>
      </c>
    </row>
    <row r="20" spans="1:10">
      <c r="A20" s="4" t="s">
        <v>654</v>
      </c>
    </row>
    <row r="21" spans="1:10">
      <c r="A21" s="3" t="s">
        <v>641</v>
      </c>
    </row>
    <row r="22" spans="1:10">
      <c r="A22" s="4" t="s">
        <v>649</v>
      </c>
      <c r="D22" s="5" t="n">
        <v>372754</v>
      </c>
    </row>
    <row r="23" spans="1:10">
      <c r="A23" s="4" t="s">
        <v>655</v>
      </c>
      <c r="I23" s="4" t="s">
        <v>369</v>
      </c>
    </row>
    <row r="24" spans="1:10">
      <c r="A24" s="4" t="s">
        <v>656</v>
      </c>
      <c r="D24" s="8" t="n">
        <v>0.5</v>
      </c>
    </row>
    <row r="25" spans="1:10">
      <c r="A25" s="4" t="s">
        <v>657</v>
      </c>
      <c r="D25" s="6" t="n">
        <v>24000</v>
      </c>
    </row>
    <row r="26" spans="1:10">
      <c r="A26" s="4" t="s">
        <v>658</v>
      </c>
      <c r="D26" s="4" t="s">
        <v>493</v>
      </c>
    </row>
    <row r="27" spans="1:10">
      <c r="A27" s="4" t="s">
        <v>659</v>
      </c>
      <c r="I27" s="4" t="s">
        <v>369</v>
      </c>
    </row>
    <row r="28" spans="1:10">
      <c r="A28" s="4" t="s">
        <v>660</v>
      </c>
      <c r="D28" s="4" t="s">
        <v>661</v>
      </c>
    </row>
    <row r="29" spans="1:10">
      <c r="A29" s="4" t="s">
        <v>662</v>
      </c>
      <c r="D29" s="4" t="s">
        <v>663</v>
      </c>
    </row>
    <row r="30" spans="1:10">
      <c r="A30" s="4" t="s">
        <v>664</v>
      </c>
    </row>
    <row r="31" spans="1:10">
      <c r="A31" s="3" t="s">
        <v>641</v>
      </c>
    </row>
    <row r="32" spans="1:10">
      <c r="A32" s="4" t="s">
        <v>649</v>
      </c>
      <c r="C32" s="5" t="n">
        <v>37500</v>
      </c>
    </row>
    <row r="33" spans="1:10">
      <c r="A33" s="4" t="s">
        <v>655</v>
      </c>
      <c r="I33" s="4" t="s">
        <v>369</v>
      </c>
    </row>
    <row r="34" spans="1:10">
      <c r="A34" s="4" t="s">
        <v>656</v>
      </c>
      <c r="C34" s="8" t="n">
        <v>0.5</v>
      </c>
    </row>
    <row r="35" spans="1:10">
      <c r="A35" s="4" t="s">
        <v>657</v>
      </c>
      <c r="C35" s="6" t="n">
        <v>3000</v>
      </c>
    </row>
    <row r="36" spans="1:10">
      <c r="A36" s="4" t="s">
        <v>658</v>
      </c>
      <c r="C36" s="4" t="s">
        <v>493</v>
      </c>
    </row>
    <row r="37" spans="1:10">
      <c r="A37" s="4" t="s">
        <v>659</v>
      </c>
      <c r="I37" s="4" t="s">
        <v>369</v>
      </c>
    </row>
    <row r="38" spans="1:10">
      <c r="A38" s="4" t="s">
        <v>660</v>
      </c>
      <c r="C38" s="4" t="s">
        <v>665</v>
      </c>
    </row>
    <row r="39" spans="1:10">
      <c r="A39" s="4" t="s">
        <v>662</v>
      </c>
      <c r="C39" s="4" t="s">
        <v>663</v>
      </c>
    </row>
    <row r="40" spans="1:10">
      <c r="A40" s="4" t="s">
        <v>666</v>
      </c>
      <c r="C40" s="8" t="n">
        <v>0.03</v>
      </c>
    </row>
    <row r="41" spans="1:10">
      <c r="A41" s="4" t="s">
        <v>667</v>
      </c>
      <c r="C41" s="5" t="n">
        <v>625000</v>
      </c>
    </row>
    <row r="42" spans="1:10">
      <c r="A42" s="4" t="s">
        <v>668</v>
      </c>
      <c r="C42" s="5" t="n">
        <v>3750</v>
      </c>
    </row>
    <row r="43" spans="1:10">
      <c r="A43" s="4" t="s">
        <v>669</v>
      </c>
    </row>
    <row r="44" spans="1:10">
      <c r="A44" s="3" t="s">
        <v>641</v>
      </c>
    </row>
    <row r="45" spans="1:10">
      <c r="A45" s="4" t="s">
        <v>649</v>
      </c>
      <c r="B45" s="5" t="n">
        <v>37500</v>
      </c>
    </row>
    <row r="46" spans="1:10">
      <c r="A46" s="4" t="s">
        <v>655</v>
      </c>
      <c r="I46" s="4" t="s">
        <v>369</v>
      </c>
    </row>
    <row r="47" spans="1:10">
      <c r="A47" s="4" t="s">
        <v>656</v>
      </c>
      <c r="B47" s="6" t="n">
        <v>1</v>
      </c>
    </row>
    <row r="48" spans="1:10">
      <c r="A48" s="4" t="s">
        <v>657</v>
      </c>
      <c r="B48" s="6" t="n">
        <v>3000</v>
      </c>
    </row>
    <row r="49" spans="1:10">
      <c r="A49" s="4" t="s">
        <v>658</v>
      </c>
      <c r="B49" s="4" t="s">
        <v>493</v>
      </c>
    </row>
    <row r="50" spans="1:10">
      <c r="A50" s="4" t="s">
        <v>659</v>
      </c>
      <c r="I50" s="4" t="s">
        <v>369</v>
      </c>
    </row>
    <row r="51" spans="1:10">
      <c r="A51" s="4" t="s">
        <v>660</v>
      </c>
      <c r="B51" s="4" t="s">
        <v>670</v>
      </c>
    </row>
    <row r="52" spans="1:10">
      <c r="A52" s="4" t="s">
        <v>662</v>
      </c>
      <c r="B52" s="4" t="s">
        <v>671</v>
      </c>
    </row>
    <row r="53" spans="1:10">
      <c r="A53" s="4" t="s">
        <v>666</v>
      </c>
      <c r="B53" s="8" t="n">
        <v>0.03</v>
      </c>
    </row>
    <row r="54" spans="1:10">
      <c r="A54" s="4" t="s">
        <v>668</v>
      </c>
      <c r="B54" s="5" t="n">
        <v>3750</v>
      </c>
    </row>
    <row r="55" spans="1:10">
      <c r="A55" s="4" t="s">
        <v>672</v>
      </c>
    </row>
    <row r="56" spans="1:10">
      <c r="A56" s="3" t="s">
        <v>641</v>
      </c>
    </row>
    <row r="57" spans="1:10">
      <c r="A57" s="4" t="s">
        <v>673</v>
      </c>
      <c r="E57" s="5" t="n">
        <v>631994</v>
      </c>
    </row>
    <row r="58" spans="1:10">
      <c r="A58" s="4" t="s">
        <v>649</v>
      </c>
      <c r="E58" s="5" t="n">
        <v>1895983</v>
      </c>
    </row>
    <row r="59" spans="1:10">
      <c r="A59" s="4" t="s">
        <v>655</v>
      </c>
      <c r="I59" s="4" t="s">
        <v>674</v>
      </c>
    </row>
    <row r="60" spans="1:10">
      <c r="A60" s="4" t="s">
        <v>656</v>
      </c>
      <c r="E60" s="8" t="n">
        <v>0.21</v>
      </c>
    </row>
    <row r="61" spans="1:10">
      <c r="A61" s="4" t="s">
        <v>658</v>
      </c>
      <c r="E61" s="4" t="s">
        <v>493</v>
      </c>
    </row>
    <row r="62" spans="1:10">
      <c r="A62" s="4" t="s">
        <v>659</v>
      </c>
      <c r="I62" s="4" t="s">
        <v>674</v>
      </c>
    </row>
    <row r="63" spans="1:10">
      <c r="A63" s="4" t="s">
        <v>660</v>
      </c>
      <c r="E63" s="4" t="s">
        <v>665</v>
      </c>
    </row>
    <row r="64" spans="1:10">
      <c r="A64" s="4" t="s">
        <v>662</v>
      </c>
      <c r="E64" s="4" t="s">
        <v>675</v>
      </c>
    </row>
    <row r="65" spans="1:10">
      <c r="A65" s="4" t="s">
        <v>676</v>
      </c>
    </row>
    <row r="66" spans="1:10">
      <c r="A66" s="3" t="s">
        <v>641</v>
      </c>
    </row>
    <row r="67" spans="1:10">
      <c r="A67" s="4" t="s">
        <v>673</v>
      </c>
      <c r="F67" s="5" t="n">
        <v>631994</v>
      </c>
    </row>
    <row r="68" spans="1:10">
      <c r="A68" s="4" t="s">
        <v>649</v>
      </c>
      <c r="F68" s="5" t="n">
        <v>1895983</v>
      </c>
    </row>
    <row r="69" spans="1:10">
      <c r="A69" s="4" t="s">
        <v>655</v>
      </c>
      <c r="I69" s="4" t="s">
        <v>369</v>
      </c>
    </row>
    <row r="70" spans="1:10">
      <c r="A70" s="4" t="s">
        <v>656</v>
      </c>
      <c r="F70" s="8" t="n">
        <v>0.21</v>
      </c>
    </row>
    <row r="71" spans="1:10">
      <c r="A71" s="4" t="s">
        <v>658</v>
      </c>
      <c r="F71" s="4" t="s">
        <v>493</v>
      </c>
    </row>
    <row r="72" spans="1:10">
      <c r="A72" s="4" t="s">
        <v>659</v>
      </c>
      <c r="I72" s="4" t="s">
        <v>369</v>
      </c>
    </row>
    <row r="73" spans="1:10">
      <c r="A73" s="4" t="s">
        <v>660</v>
      </c>
      <c r="F73" s="4" t="s">
        <v>677</v>
      </c>
    </row>
    <row r="74" spans="1:10">
      <c r="A74" s="4" t="s">
        <v>662</v>
      </c>
      <c r="F74" s="4" t="s">
        <v>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679</v>
      </c>
      <c r="B1" s="2" t="s">
        <v>1</v>
      </c>
      <c r="C1" s="2" t="s">
        <v>306</v>
      </c>
    </row>
    <row r="2" spans="1:3">
      <c r="B2" s="2" t="s">
        <v>2</v>
      </c>
      <c r="C2" s="2" t="s">
        <v>29</v>
      </c>
    </row>
    <row r="3" spans="1:3">
      <c r="A3" s="4" t="s">
        <v>680</v>
      </c>
    </row>
    <row r="4" spans="1:3">
      <c r="A4" s="3" t="s">
        <v>681</v>
      </c>
    </row>
    <row r="5" spans="1:3">
      <c r="A5" s="4" t="s">
        <v>682</v>
      </c>
      <c r="B5" s="5" t="n">
        <v>2</v>
      </c>
      <c r="C5" s="5" t="n">
        <v>3</v>
      </c>
    </row>
    <row r="6" spans="1:3">
      <c r="A6" s="4" t="s">
        <v>683</v>
      </c>
    </row>
    <row r="7" spans="1:3">
      <c r="A7" s="3" t="s">
        <v>681</v>
      </c>
    </row>
    <row r="8" spans="1:3">
      <c r="A8" s="4" t="s">
        <v>684</v>
      </c>
      <c r="B8" s="4" t="s">
        <v>685</v>
      </c>
      <c r="C8" s="4" t="s">
        <v>686</v>
      </c>
    </row>
    <row r="9" spans="1:3">
      <c r="A9" s="4" t="s">
        <v>687</v>
      </c>
    </row>
    <row r="10" spans="1:3">
      <c r="A10" s="3" t="s">
        <v>681</v>
      </c>
    </row>
    <row r="11" spans="1:3">
      <c r="A11" s="4" t="s">
        <v>684</v>
      </c>
      <c r="B11" s="4" t="s">
        <v>688</v>
      </c>
      <c r="C11" s="4" t="s">
        <v>522</v>
      </c>
    </row>
    <row r="12" spans="1:3">
      <c r="A12" s="4" t="s">
        <v>689</v>
      </c>
    </row>
    <row r="13" spans="1:3">
      <c r="A13" s="3" t="s">
        <v>681</v>
      </c>
    </row>
    <row r="14" spans="1:3">
      <c r="A14" s="4" t="s">
        <v>684</v>
      </c>
      <c r="C14" s="4" t="s">
        <v>690</v>
      </c>
    </row>
    <row r="15" spans="1:3">
      <c r="A15" s="4" t="s">
        <v>691</v>
      </c>
    </row>
    <row r="16" spans="1:3">
      <c r="A16" s="3" t="s">
        <v>681</v>
      </c>
    </row>
    <row r="17" spans="1:3">
      <c r="A17" s="4" t="s">
        <v>682</v>
      </c>
      <c r="B17" s="5" t="n">
        <v>2</v>
      </c>
    </row>
    <row r="18" spans="1:3">
      <c r="A18" s="4" t="s">
        <v>692</v>
      </c>
    </row>
    <row r="19" spans="1:3">
      <c r="A19" s="3" t="s">
        <v>681</v>
      </c>
    </row>
    <row r="20" spans="1:3">
      <c r="A20" s="4" t="s">
        <v>684</v>
      </c>
      <c r="B20" s="4" t="s">
        <v>693</v>
      </c>
    </row>
    <row r="21" spans="1:3">
      <c r="A21" s="4" t="s">
        <v>694</v>
      </c>
    </row>
    <row r="22" spans="1:3">
      <c r="A22" s="3" t="s">
        <v>681</v>
      </c>
    </row>
    <row r="23" spans="1:3">
      <c r="A23" s="4" t="s">
        <v>684</v>
      </c>
      <c r="B23" s="4" t="s">
        <v>6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1</v>
      </c>
      <c r="B1" s="2" t="s">
        <v>92</v>
      </c>
      <c r="C1" s="2" t="s">
        <v>93</v>
      </c>
      <c r="D1" s="2" t="s">
        <v>94</v>
      </c>
      <c r="E1" s="2" t="s">
        <v>95</v>
      </c>
    </row>
    <row r="2" spans="1:5">
      <c r="A2" s="4" t="s">
        <v>96</v>
      </c>
      <c r="B2" s="6" t="n">
        <v>28909</v>
      </c>
      <c r="C2" s="6" t="n">
        <v>7017971</v>
      </c>
      <c r="D2" s="6" t="n">
        <v>-9336112</v>
      </c>
      <c r="E2" s="6" t="n">
        <v>-2289232</v>
      </c>
    </row>
    <row r="3" spans="1:5">
      <c r="A3" s="4" t="s">
        <v>97</v>
      </c>
      <c r="B3" s="5" t="n">
        <v>28908989</v>
      </c>
    </row>
    <row r="4" spans="1:5">
      <c r="A4" s="3" t="s">
        <v>98</v>
      </c>
    </row>
    <row r="5" spans="1:5">
      <c r="A5" s="4" t="s">
        <v>99</v>
      </c>
      <c r="B5" s="6" t="n">
        <v>1081</v>
      </c>
      <c r="C5" s="5" t="n">
        <v>118919</v>
      </c>
      <c r="D5" s="5" t="n">
        <v>0</v>
      </c>
      <c r="E5" s="5" t="n">
        <v>120000</v>
      </c>
    </row>
    <row r="6" spans="1:5">
      <c r="A6" s="4" t="s">
        <v>100</v>
      </c>
      <c r="B6" s="5" t="n">
        <v>1081057</v>
      </c>
    </row>
    <row r="7" spans="1:5">
      <c r="A7" s="4" t="s">
        <v>101</v>
      </c>
      <c r="B7" s="6" t="n">
        <v>0</v>
      </c>
      <c r="C7" s="5" t="n">
        <v>11352</v>
      </c>
      <c r="D7" s="5" t="n">
        <v>0</v>
      </c>
      <c r="E7" s="5" t="n">
        <v>11352</v>
      </c>
    </row>
    <row r="8" spans="1:5">
      <c r="A8" s="4" t="s">
        <v>86</v>
      </c>
      <c r="B8" s="5" t="n">
        <v>0</v>
      </c>
      <c r="C8" s="5" t="n">
        <v>0</v>
      </c>
      <c r="D8" s="5" t="n">
        <v>-505640</v>
      </c>
      <c r="E8" s="5" t="n">
        <v>-505640</v>
      </c>
    </row>
    <row r="9" spans="1:5">
      <c r="A9" s="4" t="s">
        <v>102</v>
      </c>
      <c r="B9" s="6" t="n">
        <v>29990</v>
      </c>
      <c r="C9" s="5" t="n">
        <v>7148242</v>
      </c>
      <c r="D9" s="5" t="n">
        <v>-9841752</v>
      </c>
      <c r="E9" s="5" t="n">
        <v>-2663520</v>
      </c>
    </row>
    <row r="10" spans="1:5">
      <c r="A10" s="4" t="s">
        <v>103</v>
      </c>
      <c r="B10" s="5" t="n">
        <v>29990046</v>
      </c>
    </row>
    <row r="11" spans="1:5">
      <c r="A11" s="4" t="s">
        <v>104</v>
      </c>
      <c r="B11" s="6" t="n">
        <v>29790</v>
      </c>
      <c r="C11" s="5" t="n">
        <v>7082766</v>
      </c>
      <c r="D11" s="5" t="n">
        <v>-9579249</v>
      </c>
      <c r="E11" s="5" t="n">
        <v>-2466693</v>
      </c>
    </row>
    <row r="12" spans="1:5">
      <c r="A12" s="4" t="s">
        <v>105</v>
      </c>
      <c r="B12" s="5" t="n">
        <v>29790046</v>
      </c>
    </row>
    <row r="13" spans="1:5">
      <c r="A13" s="3" t="s">
        <v>98</v>
      </c>
    </row>
    <row r="14" spans="1:5">
      <c r="A14" s="4" t="s">
        <v>99</v>
      </c>
      <c r="B14" s="6" t="n">
        <v>200</v>
      </c>
      <c r="C14" s="5" t="n">
        <v>59800</v>
      </c>
      <c r="D14" s="5" t="n">
        <v>0</v>
      </c>
      <c r="E14" s="5" t="n">
        <v>60000</v>
      </c>
    </row>
    <row r="15" spans="1:5">
      <c r="A15" s="4" t="s">
        <v>100</v>
      </c>
      <c r="B15" s="5" t="n">
        <v>200000</v>
      </c>
    </row>
    <row r="16" spans="1:5">
      <c r="A16" s="4" t="s">
        <v>101</v>
      </c>
      <c r="B16" s="6" t="n">
        <v>0</v>
      </c>
      <c r="C16" s="5" t="n">
        <v>5676</v>
      </c>
      <c r="D16" s="5" t="n">
        <v>0</v>
      </c>
      <c r="E16" s="5" t="n">
        <v>5676</v>
      </c>
    </row>
    <row r="17" spans="1:5">
      <c r="A17" s="4" t="s">
        <v>86</v>
      </c>
      <c r="B17" s="5" t="n">
        <v>0</v>
      </c>
      <c r="C17" s="5" t="n">
        <v>0</v>
      </c>
      <c r="D17" s="5" t="n">
        <v>-262503</v>
      </c>
      <c r="E17" s="5" t="n">
        <v>-262503</v>
      </c>
    </row>
    <row r="18" spans="1:5">
      <c r="A18" s="4" t="s">
        <v>102</v>
      </c>
      <c r="B18" s="6" t="n">
        <v>29990</v>
      </c>
      <c r="C18" s="5" t="n">
        <v>7148242</v>
      </c>
      <c r="D18" s="5" t="n">
        <v>-9841752</v>
      </c>
      <c r="E18" s="5" t="n">
        <v>-2663520</v>
      </c>
    </row>
    <row r="19" spans="1:5">
      <c r="A19" s="4" t="s">
        <v>103</v>
      </c>
      <c r="B19" s="5" t="n">
        <v>29990046</v>
      </c>
    </row>
    <row r="20" spans="1:5">
      <c r="A20" s="4" t="s">
        <v>106</v>
      </c>
      <c r="B20" s="6" t="n">
        <v>37207</v>
      </c>
      <c r="C20" s="5" t="n">
        <v>7712414</v>
      </c>
      <c r="D20" s="5" t="n">
        <v>-10488439</v>
      </c>
      <c r="E20" s="5" t="n">
        <v>-2738818</v>
      </c>
    </row>
    <row r="21" spans="1:5">
      <c r="A21" s="4" t="s">
        <v>107</v>
      </c>
      <c r="B21" s="5" t="n">
        <v>37206807</v>
      </c>
    </row>
    <row r="22" spans="1:5">
      <c r="A22" s="3" t="s">
        <v>98</v>
      </c>
    </row>
    <row r="23" spans="1:5">
      <c r="A23" s="4" t="s">
        <v>99</v>
      </c>
      <c r="B23" s="6" t="n">
        <v>333</v>
      </c>
      <c r="C23" s="5" t="n">
        <v>24667</v>
      </c>
      <c r="D23" s="5" t="n">
        <v>0</v>
      </c>
      <c r="E23" s="5" t="n">
        <v>25000</v>
      </c>
    </row>
    <row r="24" spans="1:5">
      <c r="A24" s="4" t="s">
        <v>100</v>
      </c>
      <c r="B24" s="5" t="n">
        <v>333334</v>
      </c>
    </row>
    <row r="25" spans="1:5">
      <c r="A25" s="4" t="s">
        <v>108</v>
      </c>
      <c r="B25" s="6" t="n">
        <v>1240</v>
      </c>
      <c r="C25" s="5" t="n">
        <v>91737</v>
      </c>
      <c r="D25" s="5" t="n">
        <v>0</v>
      </c>
      <c r="E25" s="5" t="n">
        <v>92977</v>
      </c>
    </row>
    <row r="26" spans="1:5">
      <c r="A26" s="4" t="s">
        <v>109</v>
      </c>
      <c r="B26" s="5" t="n">
        <v>1239692</v>
      </c>
    </row>
    <row r="27" spans="1:5">
      <c r="A27" s="4" t="s">
        <v>110</v>
      </c>
      <c r="B27" s="6" t="n">
        <v>3925</v>
      </c>
      <c r="C27" s="5" t="n">
        <v>269957</v>
      </c>
      <c r="D27" s="5" t="n">
        <v>0</v>
      </c>
      <c r="E27" s="5" t="n">
        <v>273882</v>
      </c>
    </row>
    <row r="28" spans="1:5">
      <c r="A28" s="4" t="s">
        <v>111</v>
      </c>
      <c r="B28" s="5" t="n">
        <v>3924745</v>
      </c>
    </row>
    <row r="29" spans="1:5">
      <c r="A29" s="4" t="s">
        <v>112</v>
      </c>
      <c r="B29" s="6" t="n">
        <v>250</v>
      </c>
      <c r="C29" s="5" t="n">
        <v>18500</v>
      </c>
      <c r="D29" s="5" t="n">
        <v>0</v>
      </c>
      <c r="E29" s="5" t="n">
        <v>18750</v>
      </c>
    </row>
    <row r="30" spans="1:5">
      <c r="A30" s="4" t="s">
        <v>113</v>
      </c>
      <c r="B30" s="5" t="n">
        <v>250000</v>
      </c>
    </row>
    <row r="31" spans="1:5">
      <c r="A31" s="4" t="s">
        <v>114</v>
      </c>
      <c r="B31" s="6" t="n">
        <v>0</v>
      </c>
      <c r="C31" s="5" t="n">
        <v>224693</v>
      </c>
      <c r="D31" s="5" t="n">
        <v>0</v>
      </c>
      <c r="E31" s="5" t="n">
        <v>224693</v>
      </c>
    </row>
    <row r="32" spans="1:5">
      <c r="A32" s="4" t="s">
        <v>115</v>
      </c>
      <c r="B32" s="5" t="n">
        <v>0</v>
      </c>
      <c r="C32" s="5" t="n">
        <v>29607</v>
      </c>
      <c r="D32" s="5" t="n">
        <v>0</v>
      </c>
      <c r="E32" s="5" t="n">
        <v>29607</v>
      </c>
    </row>
    <row r="33" spans="1:5">
      <c r="A33" s="4" t="s">
        <v>116</v>
      </c>
      <c r="B33" s="5" t="n">
        <v>0</v>
      </c>
      <c r="C33" s="5" t="n">
        <v>32588</v>
      </c>
      <c r="D33" s="5" t="n">
        <v>-32588</v>
      </c>
      <c r="E33" s="5" t="n">
        <v>0</v>
      </c>
    </row>
    <row r="34" spans="1:5">
      <c r="A34" s="4" t="s">
        <v>86</v>
      </c>
      <c r="B34" s="5" t="n">
        <v>0</v>
      </c>
      <c r="C34" s="5" t="n">
        <v>0</v>
      </c>
      <c r="D34" s="5" t="n">
        <v>-1380061</v>
      </c>
      <c r="E34" s="5" t="n">
        <v>-1380061</v>
      </c>
    </row>
    <row r="35" spans="1:5">
      <c r="A35" s="4" t="s">
        <v>117</v>
      </c>
      <c r="B35" s="6" t="n">
        <v>42955</v>
      </c>
      <c r="C35" s="5" t="n">
        <v>8404163</v>
      </c>
      <c r="D35" s="5" t="n">
        <v>-11901088</v>
      </c>
      <c r="E35" s="5" t="n">
        <v>-3453970</v>
      </c>
    </row>
    <row r="36" spans="1:5">
      <c r="A36" s="4" t="s">
        <v>118</v>
      </c>
      <c r="B36" s="5" t="n">
        <v>42954578</v>
      </c>
    </row>
    <row r="37" spans="1:5">
      <c r="A37" s="4" t="s">
        <v>119</v>
      </c>
      <c r="B37" s="6" t="n">
        <v>38136</v>
      </c>
      <c r="C37" s="5" t="n">
        <v>7876173</v>
      </c>
      <c r="D37" s="5" t="n">
        <v>-11040286</v>
      </c>
      <c r="E37" s="5" t="n">
        <v>-3125977</v>
      </c>
    </row>
    <row r="38" spans="1:5">
      <c r="A38" s="4" t="s">
        <v>120</v>
      </c>
      <c r="B38" s="5" t="n">
        <v>38135984</v>
      </c>
    </row>
    <row r="39" spans="1:5">
      <c r="A39" s="3" t="s">
        <v>98</v>
      </c>
    </row>
    <row r="40" spans="1:5">
      <c r="A40" s="4" t="s">
        <v>108</v>
      </c>
      <c r="B40" s="6" t="n">
        <v>644</v>
      </c>
      <c r="C40" s="5" t="n">
        <v>47645</v>
      </c>
      <c r="D40" s="5" t="n">
        <v>0</v>
      </c>
      <c r="E40" s="5" t="n">
        <v>48289</v>
      </c>
    </row>
    <row r="41" spans="1:5">
      <c r="A41" s="4" t="s">
        <v>109</v>
      </c>
      <c r="B41" s="5" t="n">
        <v>643849</v>
      </c>
    </row>
    <row r="42" spans="1:5">
      <c r="A42" s="4" t="s">
        <v>110</v>
      </c>
      <c r="B42" s="6" t="n">
        <v>3925</v>
      </c>
      <c r="C42" s="5" t="n">
        <v>269957</v>
      </c>
      <c r="D42" s="5" t="n">
        <v>0</v>
      </c>
      <c r="E42" s="5" t="n">
        <v>273882</v>
      </c>
    </row>
    <row r="43" spans="1:5">
      <c r="A43" s="4" t="s">
        <v>111</v>
      </c>
      <c r="B43" s="5" t="n">
        <v>3924745</v>
      </c>
    </row>
    <row r="44" spans="1:5">
      <c r="A44" s="4" t="s">
        <v>112</v>
      </c>
      <c r="B44" s="6" t="n">
        <v>250</v>
      </c>
      <c r="C44" s="5" t="n">
        <v>18500</v>
      </c>
      <c r="D44" s="5" t="n">
        <v>0</v>
      </c>
      <c r="E44" s="5" t="n">
        <v>18750</v>
      </c>
    </row>
    <row r="45" spans="1:5">
      <c r="A45" s="4" t="s">
        <v>113</v>
      </c>
      <c r="B45" s="5" t="n">
        <v>250000</v>
      </c>
    </row>
    <row r="46" spans="1:5">
      <c r="A46" s="4" t="s">
        <v>114</v>
      </c>
      <c r="B46" s="6" t="n">
        <v>0</v>
      </c>
      <c r="C46" s="5" t="n">
        <v>154037</v>
      </c>
      <c r="D46" s="5" t="n">
        <v>0</v>
      </c>
      <c r="E46" s="5" t="n">
        <v>154037</v>
      </c>
    </row>
    <row r="47" spans="1:5">
      <c r="A47" s="4" t="s">
        <v>115</v>
      </c>
      <c r="B47" s="5" t="n">
        <v>0</v>
      </c>
      <c r="C47" s="5" t="n">
        <v>5263</v>
      </c>
      <c r="D47" s="5" t="n">
        <v>0</v>
      </c>
      <c r="E47" s="5" t="n">
        <v>5263</v>
      </c>
    </row>
    <row r="48" spans="1:5">
      <c r="A48" s="4" t="s">
        <v>116</v>
      </c>
      <c r="B48" s="5" t="n">
        <v>0</v>
      </c>
      <c r="C48" s="5" t="n">
        <v>32588</v>
      </c>
      <c r="D48" s="5" t="n">
        <v>-32588</v>
      </c>
      <c r="E48" s="5" t="n">
        <v>0</v>
      </c>
    </row>
    <row r="49" spans="1:5">
      <c r="A49" s="4" t="s">
        <v>86</v>
      </c>
      <c r="B49" s="5" t="n">
        <v>0</v>
      </c>
      <c r="C49" s="5" t="n">
        <v>0</v>
      </c>
      <c r="D49" s="5" t="n">
        <v>-828214</v>
      </c>
      <c r="E49" s="5" t="n">
        <v>-828214</v>
      </c>
    </row>
    <row r="50" spans="1:5">
      <c r="A50" s="4" t="s">
        <v>117</v>
      </c>
      <c r="B50" s="6" t="n">
        <v>42955</v>
      </c>
      <c r="C50" s="6" t="n">
        <v>8404163</v>
      </c>
      <c r="D50" s="6" t="n">
        <v>-11901088</v>
      </c>
      <c r="E50" s="6" t="n">
        <v>-3453970</v>
      </c>
    </row>
    <row r="51" spans="1:5">
      <c r="A51" s="4" t="s">
        <v>118</v>
      </c>
      <c r="B51" s="5" t="n">
        <v>42954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5"/>
  </cols>
  <sheetData>
    <row r="1" spans="1:3">
      <c r="A1" s="1" t="s">
        <v>696</v>
      </c>
      <c r="B1" s="2" t="s">
        <v>697</v>
      </c>
      <c r="C1" s="2" t="s">
        <v>1</v>
      </c>
    </row>
    <row r="2" spans="1:3">
      <c r="B2" s="2" t="s">
        <v>698</v>
      </c>
      <c r="C2" s="2" t="s">
        <v>2</v>
      </c>
    </row>
    <row r="3" spans="1:3">
      <c r="A3" s="3" t="s">
        <v>699</v>
      </c>
    </row>
    <row r="4" spans="1:3">
      <c r="A4" s="4" t="s">
        <v>700</v>
      </c>
      <c r="B4" s="6" t="n">
        <v>1995</v>
      </c>
    </row>
    <row r="5" spans="1:3">
      <c r="A5" s="4" t="s">
        <v>701</v>
      </c>
      <c r="C5" s="4" t="s">
        <v>702</v>
      </c>
    </row>
    <row r="6" spans="1:3">
      <c r="A6" s="4" t="s">
        <v>296</v>
      </c>
    </row>
    <row r="7" spans="1:3">
      <c r="A7" s="3" t="s">
        <v>699</v>
      </c>
    </row>
    <row r="8" spans="1:3">
      <c r="A8" s="4" t="s">
        <v>700</v>
      </c>
      <c r="C8" s="6" t="n">
        <v>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375</v>
      </c>
      <c r="C1" s="2" t="s">
        <v>704</v>
      </c>
      <c r="D1" s="2" t="s">
        <v>2</v>
      </c>
      <c r="E1" s="2" t="s">
        <v>29</v>
      </c>
    </row>
    <row r="2" spans="1:5">
      <c r="A2" s="3" t="s">
        <v>705</v>
      </c>
    </row>
    <row r="3" spans="1:5">
      <c r="A3" s="4" t="s">
        <v>706</v>
      </c>
      <c r="D3" s="4" t="s">
        <v>707</v>
      </c>
    </row>
    <row r="4" spans="1:5">
      <c r="A4" s="4" t="s">
        <v>708</v>
      </c>
    </row>
    <row r="5" spans="1:5">
      <c r="A5" s="3" t="s">
        <v>705</v>
      </c>
    </row>
    <row r="6" spans="1:5">
      <c r="A6" s="4" t="s">
        <v>709</v>
      </c>
      <c r="B6" s="5" t="n">
        <v>125000</v>
      </c>
    </row>
    <row r="7" spans="1:5">
      <c r="A7" s="4" t="s">
        <v>710</v>
      </c>
      <c r="B7" s="6" t="n">
        <v>500000</v>
      </c>
    </row>
    <row r="8" spans="1:5">
      <c r="A8" s="4" t="s">
        <v>711</v>
      </c>
      <c r="B8" s="5" t="n">
        <v>125000</v>
      </c>
    </row>
    <row r="9" spans="1:5">
      <c r="A9" s="4" t="s">
        <v>712</v>
      </c>
      <c r="B9" s="6" t="n">
        <v>500000</v>
      </c>
    </row>
    <row r="10" spans="1:5">
      <c r="A10" s="4" t="s">
        <v>713</v>
      </c>
    </row>
    <row r="11" spans="1:5">
      <c r="A11" s="3" t="s">
        <v>705</v>
      </c>
    </row>
    <row r="12" spans="1:5">
      <c r="A12" s="4" t="s">
        <v>714</v>
      </c>
      <c r="C12" s="6" t="n">
        <v>100000</v>
      </c>
    </row>
    <row r="13" spans="1:5">
      <c r="A13" s="4" t="s">
        <v>715</v>
      </c>
      <c r="D13" s="4" t="s">
        <v>674</v>
      </c>
    </row>
    <row r="14" spans="1:5">
      <c r="A14" s="4" t="s">
        <v>716</v>
      </c>
      <c r="D14" s="4" t="s">
        <v>717</v>
      </c>
    </row>
    <row r="15" spans="1:5">
      <c r="A15" s="4" t="s">
        <v>718</v>
      </c>
      <c r="D15" s="6" t="n">
        <v>1150000</v>
      </c>
    </row>
    <row r="16" spans="1:5">
      <c r="A16" s="4" t="s">
        <v>719</v>
      </c>
      <c r="D16" s="4" t="s">
        <v>414</v>
      </c>
    </row>
    <row r="17" spans="1:5">
      <c r="A17" s="4" t="s">
        <v>720</v>
      </c>
      <c r="D17" s="4" t="s">
        <v>721</v>
      </c>
    </row>
    <row r="18" spans="1:5">
      <c r="A18" s="4" t="s">
        <v>722</v>
      </c>
      <c r="D18" s="6" t="n">
        <v>550000</v>
      </c>
      <c r="E18" s="6" t="n">
        <v>450000</v>
      </c>
    </row>
    <row r="19" spans="1:5">
      <c r="A19" s="4" t="s">
        <v>723</v>
      </c>
    </row>
    <row r="20" spans="1:5">
      <c r="A20" s="3" t="s">
        <v>705</v>
      </c>
    </row>
    <row r="21" spans="1:5">
      <c r="A21" s="4" t="s">
        <v>718</v>
      </c>
      <c r="D21" s="6" t="n">
        <v>0</v>
      </c>
    </row>
    <row r="22" spans="1:5">
      <c r="A22" s="4" t="s">
        <v>724</v>
      </c>
      <c r="D22" s="4" t="s">
        <v>414</v>
      </c>
    </row>
    <row r="23" spans="1:5">
      <c r="A23" s="4" t="s">
        <v>722</v>
      </c>
      <c r="D23" s="6" t="n">
        <v>775000</v>
      </c>
      <c r="E23" s="6" t="n">
        <v>775000</v>
      </c>
    </row>
    <row r="24" spans="1:5">
      <c r="A24" s="4" t="s">
        <v>725</v>
      </c>
    </row>
    <row r="25" spans="1:5">
      <c r="A25" s="3" t="s">
        <v>705</v>
      </c>
    </row>
    <row r="26" spans="1:5">
      <c r="A26" s="4" t="s">
        <v>714</v>
      </c>
      <c r="D26" s="5" t="n">
        <v>50000</v>
      </c>
    </row>
    <row r="27" spans="1:5">
      <c r="A27" s="4" t="s">
        <v>726</v>
      </c>
    </row>
    <row r="28" spans="1:5">
      <c r="A28" s="3" t="s">
        <v>705</v>
      </c>
    </row>
    <row r="29" spans="1:5">
      <c r="A29" s="4" t="s">
        <v>714</v>
      </c>
      <c r="D29" s="6" t="n">
        <v>1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 customWidth="1" max="6" min="6" width="21"/>
  </cols>
  <sheetData>
    <row r="1" spans="1:6">
      <c r="A1" s="1" t="s">
        <v>727</v>
      </c>
      <c r="B1" s="2" t="s">
        <v>72</v>
      </c>
      <c r="D1" s="2" t="s">
        <v>1</v>
      </c>
    </row>
    <row r="2" spans="1:6">
      <c r="B2" s="2" t="s">
        <v>307</v>
      </c>
      <c r="C2" s="2" t="s">
        <v>308</v>
      </c>
      <c r="D2" s="2" t="s">
        <v>728</v>
      </c>
      <c r="E2" s="2" t="s">
        <v>308</v>
      </c>
      <c r="F2" s="2" t="s">
        <v>313</v>
      </c>
    </row>
    <row r="3" spans="1:6">
      <c r="A3" s="3" t="s">
        <v>199</v>
      </c>
    </row>
    <row r="4" spans="1:6">
      <c r="A4" s="4" t="s">
        <v>729</v>
      </c>
      <c r="D4" s="5" t="n">
        <v>2</v>
      </c>
    </row>
    <row r="5" spans="1:6">
      <c r="A5" s="3" t="s">
        <v>730</v>
      </c>
    </row>
    <row r="6" spans="1:6">
      <c r="A6" s="4" t="s">
        <v>731</v>
      </c>
      <c r="B6" s="6" t="n">
        <v>646141</v>
      </c>
      <c r="C6" s="6" t="n">
        <v>0</v>
      </c>
      <c r="D6" s="6" t="n">
        <v>1168308</v>
      </c>
      <c r="E6" s="6" t="n">
        <v>0</v>
      </c>
    </row>
    <row r="7" spans="1:6">
      <c r="A7" s="4" t="s">
        <v>732</v>
      </c>
      <c r="B7" s="5" t="n">
        <v>-626210</v>
      </c>
      <c r="C7" s="5" t="n">
        <v>-252991</v>
      </c>
      <c r="D7" s="5" t="n">
        <v>-998704</v>
      </c>
      <c r="E7" s="5" t="n">
        <v>-488421</v>
      </c>
    </row>
    <row r="8" spans="1:6">
      <c r="A8" s="4" t="s">
        <v>733</v>
      </c>
      <c r="B8" s="5" t="n">
        <v>706146</v>
      </c>
      <c r="D8" s="5" t="n">
        <v>706146</v>
      </c>
      <c r="F8" s="6" t="n">
        <v>664404</v>
      </c>
    </row>
    <row r="9" spans="1:6">
      <c r="A9" s="4" t="s">
        <v>734</v>
      </c>
    </row>
    <row r="10" spans="1:6">
      <c r="A10" s="3" t="s">
        <v>730</v>
      </c>
    </row>
    <row r="11" spans="1:6">
      <c r="A11" s="4" t="s">
        <v>731</v>
      </c>
      <c r="B11" s="5" t="n">
        <v>646141</v>
      </c>
      <c r="C11" s="5" t="n">
        <v>0</v>
      </c>
      <c r="D11" s="5" t="n">
        <v>1168308</v>
      </c>
      <c r="E11" s="5" t="n">
        <v>0</v>
      </c>
    </row>
    <row r="12" spans="1:6">
      <c r="A12" s="4" t="s">
        <v>732</v>
      </c>
      <c r="B12" s="5" t="n">
        <v>-626210</v>
      </c>
      <c r="C12" s="5" t="n">
        <v>-252991</v>
      </c>
      <c r="D12" s="5" t="n">
        <v>-998704</v>
      </c>
      <c r="E12" s="5" t="n">
        <v>-488421</v>
      </c>
    </row>
    <row r="13" spans="1:6">
      <c r="A13" s="4" t="s">
        <v>733</v>
      </c>
      <c r="B13" s="5" t="n">
        <v>706146</v>
      </c>
      <c r="D13" s="5" t="n">
        <v>706146</v>
      </c>
      <c r="F13" s="5" t="n">
        <v>664404</v>
      </c>
    </row>
    <row r="14" spans="1:6">
      <c r="A14" s="4" t="s">
        <v>735</v>
      </c>
    </row>
    <row r="15" spans="1:6">
      <c r="A15" s="3" t="s">
        <v>730</v>
      </c>
    </row>
    <row r="16" spans="1:6">
      <c r="A16" s="4" t="s">
        <v>731</v>
      </c>
      <c r="B16" s="5" t="n">
        <v>0</v>
      </c>
      <c r="C16" s="5" t="n">
        <v>0</v>
      </c>
      <c r="D16" s="5" t="n">
        <v>0</v>
      </c>
      <c r="E16" s="5" t="n">
        <v>0</v>
      </c>
    </row>
    <row r="17" spans="1:6">
      <c r="A17" s="4" t="s">
        <v>732</v>
      </c>
      <c r="B17" s="5" t="n">
        <v>-619315</v>
      </c>
      <c r="C17" s="5" t="n">
        <v>-252991</v>
      </c>
      <c r="D17" s="5" t="n">
        <v>-935347</v>
      </c>
      <c r="E17" s="5" t="n">
        <v>-488421</v>
      </c>
    </row>
    <row r="18" spans="1:6">
      <c r="A18" s="4" t="s">
        <v>733</v>
      </c>
      <c r="B18" s="5" t="n">
        <v>286996</v>
      </c>
      <c r="D18" s="5" t="n">
        <v>286996</v>
      </c>
      <c r="F18" s="5" t="n">
        <v>283485</v>
      </c>
    </row>
    <row r="19" spans="1:6">
      <c r="A19" s="4" t="s">
        <v>736</v>
      </c>
    </row>
    <row r="20" spans="1:6">
      <c r="A20" s="3" t="s">
        <v>730</v>
      </c>
    </row>
    <row r="21" spans="1:6">
      <c r="A21" s="4" t="s">
        <v>731</v>
      </c>
      <c r="B21" s="5" t="n">
        <v>646141</v>
      </c>
      <c r="C21" s="5" t="n">
        <v>0</v>
      </c>
      <c r="D21" s="5" t="n">
        <v>1168308</v>
      </c>
      <c r="E21" s="5" t="n">
        <v>0</v>
      </c>
    </row>
    <row r="22" spans="1:6">
      <c r="A22" s="4" t="s">
        <v>732</v>
      </c>
      <c r="B22" s="5" t="n">
        <v>-6895</v>
      </c>
      <c r="C22" s="6" t="n">
        <v>0</v>
      </c>
      <c r="D22" s="5" t="n">
        <v>-63157</v>
      </c>
      <c r="E22" s="6" t="n">
        <v>0</v>
      </c>
    </row>
    <row r="23" spans="1:6">
      <c r="A23" s="4" t="s">
        <v>733</v>
      </c>
      <c r="B23" s="6" t="n">
        <v>419150</v>
      </c>
      <c r="D23" s="6" t="n">
        <v>419150</v>
      </c>
      <c r="F23" s="6" t="n">
        <v>3809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s>
  <sheetData>
    <row r="1" spans="1:6">
      <c r="A1" s="1" t="s">
        <v>737</v>
      </c>
      <c r="B1" s="2" t="s">
        <v>738</v>
      </c>
      <c r="C1" s="2" t="s">
        <v>739</v>
      </c>
      <c r="D1" s="2" t="s">
        <v>740</v>
      </c>
      <c r="E1" s="2" t="s">
        <v>741</v>
      </c>
      <c r="F1" s="2" t="s">
        <v>742</v>
      </c>
    </row>
    <row r="2" spans="1:6">
      <c r="A2" s="4" t="s">
        <v>630</v>
      </c>
    </row>
    <row r="3" spans="1:6">
      <c r="A3" s="3" t="s">
        <v>617</v>
      </c>
    </row>
    <row r="4" spans="1:6">
      <c r="A4" s="4" t="s">
        <v>303</v>
      </c>
      <c r="E4" s="5" t="n">
        <v>304981</v>
      </c>
      <c r="F4" s="5" t="n">
        <v>271094</v>
      </c>
    </row>
    <row r="5" spans="1:6">
      <c r="A5" s="4" t="s">
        <v>743</v>
      </c>
      <c r="E5" s="7" t="n">
        <v>0.075</v>
      </c>
      <c r="F5" s="7" t="n">
        <v>0.075</v>
      </c>
    </row>
    <row r="6" spans="1:6">
      <c r="A6" s="4" t="s">
        <v>624</v>
      </c>
    </row>
    <row r="7" spans="1:6">
      <c r="A7" s="3" t="s">
        <v>617</v>
      </c>
    </row>
    <row r="8" spans="1:6">
      <c r="A8" s="4" t="s">
        <v>303</v>
      </c>
      <c r="F8" s="5" t="n">
        <v>324749</v>
      </c>
    </row>
    <row r="9" spans="1:6">
      <c r="A9" s="4" t="s">
        <v>743</v>
      </c>
      <c r="F9" s="7" t="n">
        <v>0.075</v>
      </c>
    </row>
    <row r="10" spans="1:6">
      <c r="A10" s="4" t="s">
        <v>634</v>
      </c>
    </row>
    <row r="11" spans="1:6">
      <c r="A11" s="3" t="s">
        <v>617</v>
      </c>
    </row>
    <row r="12" spans="1:6">
      <c r="A12" s="4" t="s">
        <v>303</v>
      </c>
      <c r="D12" s="5" t="n">
        <v>250000</v>
      </c>
    </row>
    <row r="13" spans="1:6">
      <c r="A13" s="4" t="s">
        <v>743</v>
      </c>
      <c r="D13" s="7" t="n">
        <v>0.075</v>
      </c>
    </row>
    <row r="14" spans="1:6">
      <c r="A14" s="4" t="s">
        <v>744</v>
      </c>
    </row>
    <row r="15" spans="1:6">
      <c r="A15" s="3" t="s">
        <v>617</v>
      </c>
    </row>
    <row r="16" spans="1:6">
      <c r="A16" s="4" t="s">
        <v>303</v>
      </c>
      <c r="C16" s="5" t="n">
        <v>304981</v>
      </c>
    </row>
    <row r="17" spans="1:6">
      <c r="A17" s="4" t="s">
        <v>743</v>
      </c>
      <c r="C17" s="7" t="n">
        <v>0.075</v>
      </c>
    </row>
    <row r="18" spans="1:6">
      <c r="A18" s="4" t="s">
        <v>745</v>
      </c>
    </row>
    <row r="19" spans="1:6">
      <c r="A19" s="3" t="s">
        <v>617</v>
      </c>
    </row>
    <row r="20" spans="1:6">
      <c r="A20" s="4" t="s">
        <v>303</v>
      </c>
      <c r="C20" s="5" t="n">
        <v>338686</v>
      </c>
    </row>
    <row r="21" spans="1:6">
      <c r="A21" s="4" t="s">
        <v>743</v>
      </c>
      <c r="C21" s="7" t="n">
        <v>0.075</v>
      </c>
    </row>
    <row r="22" spans="1:6">
      <c r="A22" s="4" t="s">
        <v>746</v>
      </c>
    </row>
    <row r="23" spans="1:6">
      <c r="A23" s="3" t="s">
        <v>617</v>
      </c>
    </row>
    <row r="24" spans="1:6">
      <c r="A24" s="4" t="s">
        <v>303</v>
      </c>
      <c r="B24" s="5" t="n">
        <v>35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3</v>
      </c>
    </row>
    <row r="3" spans="1:3">
      <c r="A3" s="3" t="s">
        <v>122</v>
      </c>
    </row>
    <row r="4" spans="1:3">
      <c r="A4" s="4" t="s">
        <v>86</v>
      </c>
      <c r="B4" s="6" t="n">
        <v>-1380061</v>
      </c>
      <c r="C4" s="6" t="n">
        <v>-505640</v>
      </c>
    </row>
    <row r="5" spans="1:3">
      <c r="A5" s="3" t="s">
        <v>123</v>
      </c>
    </row>
    <row r="6" spans="1:3">
      <c r="A6" s="4" t="s">
        <v>124</v>
      </c>
      <c r="B6" s="5" t="n">
        <v>8322</v>
      </c>
      <c r="C6" s="5" t="n">
        <v>938</v>
      </c>
    </row>
    <row r="7" spans="1:3">
      <c r="A7" s="4" t="s">
        <v>125</v>
      </c>
      <c r="B7" s="5" t="n">
        <v>7662</v>
      </c>
      <c r="C7" s="5" t="n">
        <v>0</v>
      </c>
    </row>
    <row r="8" spans="1:3">
      <c r="A8" s="4" t="s">
        <v>126</v>
      </c>
      <c r="B8" s="5" t="n">
        <v>345107</v>
      </c>
      <c r="C8" s="5" t="n">
        <v>4292</v>
      </c>
    </row>
    <row r="9" spans="1:3">
      <c r="A9" s="4" t="s">
        <v>112</v>
      </c>
      <c r="B9" s="5" t="n">
        <v>18750</v>
      </c>
      <c r="C9" s="5" t="n">
        <v>0</v>
      </c>
    </row>
    <row r="10" spans="1:3">
      <c r="A10" s="4" t="s">
        <v>110</v>
      </c>
      <c r="B10" s="5" t="n">
        <v>273882</v>
      </c>
      <c r="C10" s="5" t="n">
        <v>11352</v>
      </c>
    </row>
    <row r="11" spans="1:3">
      <c r="A11" s="4" t="s">
        <v>127</v>
      </c>
      <c r="B11" s="5" t="n">
        <v>14732</v>
      </c>
      <c r="C11" s="5" t="n">
        <v>12909</v>
      </c>
    </row>
    <row r="12" spans="1:3">
      <c r="A12" s="3" t="s">
        <v>128</v>
      </c>
    </row>
    <row r="13" spans="1:3">
      <c r="A13" s="4" t="s">
        <v>129</v>
      </c>
      <c r="B13" s="5" t="n">
        <v>-1789</v>
      </c>
      <c r="C13" s="5" t="n">
        <v>0</v>
      </c>
    </row>
    <row r="14" spans="1:3">
      <c r="A14" s="4" t="s">
        <v>33</v>
      </c>
      <c r="B14" s="5" t="n">
        <v>-60948</v>
      </c>
      <c r="C14" s="5" t="n">
        <v>-33517</v>
      </c>
    </row>
    <row r="15" spans="1:3">
      <c r="A15" s="4" t="s">
        <v>40</v>
      </c>
      <c r="B15" s="5" t="n">
        <v>275038</v>
      </c>
      <c r="C15" s="5" t="n">
        <v>123662</v>
      </c>
    </row>
    <row r="16" spans="1:3">
      <c r="A16" s="4" t="s">
        <v>41</v>
      </c>
      <c r="B16" s="5" t="n">
        <v>147754</v>
      </c>
      <c r="C16" s="5" t="n">
        <v>81775</v>
      </c>
    </row>
    <row r="17" spans="1:3">
      <c r="A17" s="4" t="s">
        <v>130</v>
      </c>
      <c r="B17" s="5" t="n">
        <v>-351551</v>
      </c>
      <c r="C17" s="5" t="n">
        <v>-304229</v>
      </c>
    </row>
    <row r="18" spans="1:3">
      <c r="A18" s="3" t="s">
        <v>131</v>
      </c>
    </row>
    <row r="19" spans="1:3">
      <c r="A19" s="4" t="s">
        <v>132</v>
      </c>
      <c r="B19" s="5" t="n">
        <v>-3797</v>
      </c>
      <c r="C19" s="5" t="n">
        <v>0</v>
      </c>
    </row>
    <row r="20" spans="1:3">
      <c r="A20" s="4" t="s">
        <v>133</v>
      </c>
      <c r="B20" s="5" t="n">
        <v>-3797</v>
      </c>
      <c r="C20" s="5" t="n">
        <v>0</v>
      </c>
    </row>
    <row r="21" spans="1:3">
      <c r="A21" s="3" t="s">
        <v>134</v>
      </c>
    </row>
    <row r="22" spans="1:3">
      <c r="A22" s="4" t="s">
        <v>135</v>
      </c>
      <c r="B22" s="5" t="n">
        <v>334700</v>
      </c>
      <c r="C22" s="5" t="n">
        <v>0</v>
      </c>
    </row>
    <row r="23" spans="1:3">
      <c r="A23" s="4" t="s">
        <v>136</v>
      </c>
      <c r="B23" s="5" t="n">
        <v>-8091</v>
      </c>
      <c r="C23" s="5" t="n">
        <v>0</v>
      </c>
    </row>
    <row r="24" spans="1:3">
      <c r="A24" s="4" t="s">
        <v>137</v>
      </c>
      <c r="B24" s="5" t="n">
        <v>-5069</v>
      </c>
      <c r="C24" s="5" t="n">
        <v>0</v>
      </c>
    </row>
    <row r="25" spans="1:3">
      <c r="A25" s="4" t="s">
        <v>138</v>
      </c>
      <c r="B25" s="5" t="n">
        <v>25000</v>
      </c>
      <c r="C25" s="5" t="n">
        <v>120000</v>
      </c>
    </row>
    <row r="26" spans="1:3">
      <c r="A26" s="4" t="s">
        <v>139</v>
      </c>
      <c r="B26" s="5" t="n">
        <v>346540</v>
      </c>
      <c r="C26" s="5" t="n">
        <v>120000</v>
      </c>
    </row>
    <row r="27" spans="1:3">
      <c r="A27" s="4" t="s">
        <v>140</v>
      </c>
      <c r="B27" s="5" t="n">
        <v>-8808</v>
      </c>
      <c r="C27" s="5" t="n">
        <v>-184229</v>
      </c>
    </row>
    <row r="28" spans="1:3">
      <c r="A28" s="4" t="s">
        <v>141</v>
      </c>
      <c r="B28" s="5" t="n">
        <v>87595</v>
      </c>
      <c r="C28" s="5" t="n">
        <v>186881</v>
      </c>
    </row>
    <row r="29" spans="1:3">
      <c r="A29" s="4" t="s">
        <v>142</v>
      </c>
      <c r="B29" s="5" t="n">
        <v>78787</v>
      </c>
      <c r="C29" s="5" t="n">
        <v>2652</v>
      </c>
    </row>
    <row r="30" spans="1:3">
      <c r="A30" s="3" t="s">
        <v>143</v>
      </c>
    </row>
    <row r="31" spans="1:3">
      <c r="A31" s="4" t="s">
        <v>144</v>
      </c>
      <c r="B31" s="5" t="n">
        <v>8409</v>
      </c>
      <c r="C31" s="5" t="n">
        <v>0</v>
      </c>
    </row>
    <row r="32" spans="1:3">
      <c r="A32" s="4" t="s">
        <v>145</v>
      </c>
      <c r="B32" s="5" t="n">
        <v>0</v>
      </c>
      <c r="C32" s="5" t="n">
        <v>0</v>
      </c>
    </row>
    <row r="33" spans="1:3">
      <c r="A33" s="3" t="s">
        <v>146</v>
      </c>
    </row>
    <row r="34" spans="1:3">
      <c r="A34" s="4" t="s">
        <v>147</v>
      </c>
      <c r="B34" s="5" t="n">
        <v>92977</v>
      </c>
      <c r="C34" s="5" t="n">
        <v>0</v>
      </c>
    </row>
    <row r="35" spans="1:3">
      <c r="A35" s="4" t="s">
        <v>148</v>
      </c>
      <c r="B35" s="5" t="n">
        <v>224693</v>
      </c>
      <c r="C35" s="5" t="n">
        <v>0</v>
      </c>
    </row>
    <row r="36" spans="1:3">
      <c r="A36" s="4" t="s">
        <v>149</v>
      </c>
      <c r="B36" s="5" t="n">
        <v>29607</v>
      </c>
      <c r="C36" s="5" t="n">
        <v>0</v>
      </c>
    </row>
    <row r="37" spans="1:3">
      <c r="A37" s="4" t="s">
        <v>87</v>
      </c>
      <c r="B37" s="6" t="n">
        <v>32588</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2:38:58Z</dcterms:created>
  <dcterms:modified xmlns:dcterms="http://purl.org/dc/terms/" xmlns:xsi="http://www.w3.org/2001/XMLSchema-instance" xsi:type="dcterms:W3CDTF">2019-05-31T12:38:58Z</dcterms:modified>
</cp:coreProperties>
</file>